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Property and Equipment" sheetId="8" state="visible" r:id="rId8"/>
    <sheet xmlns:r="http://schemas.openxmlformats.org/officeDocument/2006/relationships" name="Note 4 - Long-term Loans" sheetId="9" state="visible" r:id="rId9"/>
    <sheet xmlns:r="http://schemas.openxmlformats.org/officeDocument/2006/relationships" name="Note 5 - Related Party Transact" sheetId="10" state="visible" r:id="rId10"/>
    <sheet xmlns:r="http://schemas.openxmlformats.org/officeDocument/2006/relationships" name="Note 6 - Income Taxes" sheetId="11" state="visible" r:id="rId11"/>
    <sheet xmlns:r="http://schemas.openxmlformats.org/officeDocument/2006/relationships" name="Note 7 - Equity (Deficit)" sheetId="12" state="visible" r:id="rId12"/>
    <sheet xmlns:r="http://schemas.openxmlformats.org/officeDocument/2006/relationships" name="Note 8 - Restricted Net Assets" sheetId="13" state="visible" r:id="rId13"/>
    <sheet xmlns:r="http://schemas.openxmlformats.org/officeDocument/2006/relationships" name="Note 9 - Employee Defined Contr" sheetId="14" state="visible" r:id="rId14"/>
    <sheet xmlns:r="http://schemas.openxmlformats.org/officeDocument/2006/relationships" name="Note 10 - Net Loss Per Share" sheetId="15" state="visible" r:id="rId15"/>
    <sheet xmlns:r="http://schemas.openxmlformats.org/officeDocument/2006/relationships" name="Note 11 - Supplemental Balance " sheetId="16" state="visible" r:id="rId16"/>
    <sheet xmlns:r="http://schemas.openxmlformats.org/officeDocument/2006/relationships" name="Note 12 - Share-based Compensat" sheetId="17" state="visible" r:id="rId17"/>
    <sheet xmlns:r="http://schemas.openxmlformats.org/officeDocument/2006/relationships" name="Significant Accounting Policies" sheetId="18" state="visible" r:id="rId18"/>
    <sheet xmlns:r="http://schemas.openxmlformats.org/officeDocument/2006/relationships" name="Note 1 - Nature of the Busine_2" sheetId="19" state="visible" r:id="rId19"/>
    <sheet xmlns:r="http://schemas.openxmlformats.org/officeDocument/2006/relationships" name="Note 3 - Property and Equipme_2" sheetId="20" state="visible" r:id="rId20"/>
    <sheet xmlns:r="http://schemas.openxmlformats.org/officeDocument/2006/relationships" name="Note 7 - Equity (Deficit) (Tabl" sheetId="21" state="visible" r:id="rId21"/>
    <sheet xmlns:r="http://schemas.openxmlformats.org/officeDocument/2006/relationships" name="Note 10 - Net Loss Per Share (T" sheetId="22" state="visible" r:id="rId22"/>
    <sheet xmlns:r="http://schemas.openxmlformats.org/officeDocument/2006/relationships" name="Note 11 - Supplemental Balanc_2" sheetId="23" state="visible" r:id="rId23"/>
    <sheet xmlns:r="http://schemas.openxmlformats.org/officeDocument/2006/relationships" name="Note 12 - Share-based Compens_2" sheetId="24" state="visible" r:id="rId24"/>
    <sheet xmlns:r="http://schemas.openxmlformats.org/officeDocument/2006/relationships" name="Note 1 - Nature of the Busine_3" sheetId="25" state="visible" r:id="rId25"/>
    <sheet xmlns:r="http://schemas.openxmlformats.org/officeDocument/2006/relationships" name="Note 1 - Nature of the Busine_4" sheetId="26" state="visible" r:id="rId26"/>
    <sheet xmlns:r="http://schemas.openxmlformats.org/officeDocument/2006/relationships" name="Note 2 - Summary of Significa_2" sheetId="27" state="visible" r:id="rId27"/>
    <sheet xmlns:r="http://schemas.openxmlformats.org/officeDocument/2006/relationships" name="Note 3 - Property and Equipme_3" sheetId="28" state="visible" r:id="rId28"/>
    <sheet xmlns:r="http://schemas.openxmlformats.org/officeDocument/2006/relationships" name="Note 3 - Property and Equipme_4" sheetId="29" state="visible" r:id="rId29"/>
    <sheet xmlns:r="http://schemas.openxmlformats.org/officeDocument/2006/relationships" name="Note 4 - Long-term Loans (Detai" sheetId="30" state="visible" r:id="rId30"/>
    <sheet xmlns:r="http://schemas.openxmlformats.org/officeDocument/2006/relationships" name="Note 5 - Related Party Transa_2" sheetId="31" state="visible" r:id="rId31"/>
    <sheet xmlns:r="http://schemas.openxmlformats.org/officeDocument/2006/relationships" name="Note 6 - Income Taxes (Details " sheetId="32" state="visible" r:id="rId32"/>
    <sheet xmlns:r="http://schemas.openxmlformats.org/officeDocument/2006/relationships" name="Note 7 - Equity (Deficit) - Sch" sheetId="33" state="visible" r:id="rId33"/>
    <sheet xmlns:r="http://schemas.openxmlformats.org/officeDocument/2006/relationships" name="Note 8 - Restricted Net Assets " sheetId="34" state="visible" r:id="rId34"/>
    <sheet xmlns:r="http://schemas.openxmlformats.org/officeDocument/2006/relationships" name="Note 9 - Employee Defined Con_2" sheetId="35" state="visible" r:id="rId35"/>
    <sheet xmlns:r="http://schemas.openxmlformats.org/officeDocument/2006/relationships" name="Note 10 - Net Loss Per Share - " sheetId="36" state="visible" r:id="rId36"/>
    <sheet xmlns:r="http://schemas.openxmlformats.org/officeDocument/2006/relationships" name="Note 11 - Supplemental Balanc_3" sheetId="37" state="visible" r:id="rId37"/>
    <sheet xmlns:r="http://schemas.openxmlformats.org/officeDocument/2006/relationships" name="Note 12 - Share-based Compens_3" sheetId="38" state="visible" r:id="rId38"/>
    <sheet xmlns:r="http://schemas.openxmlformats.org/officeDocument/2006/relationships" name="Note 12 - Share-based Compens_4"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BeyondSpring Inc.</t>
        </is>
      </c>
    </row>
    <row r="5">
      <c r="A5" s="4" t="inlineStr">
        <is>
          <t>Entity Central Index Key</t>
        </is>
      </c>
      <c r="B5" s="4" t="inlineStr">
        <is>
          <t>000167794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 5. Related party transactions Loan from related parties In October December 2019, 60 $29 RMB200 six June 30, 2020, 60 $32 RMB230 Octob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6. Income taxes There is no three six June 30, 2019 2020. The Company recorded a full valuation allowance against deferred tax assets for all periods presented. There were no three six June 30, 2020. not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Equity (Deficit)</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7. Equity (deficit) The movement of equity (deficit) is as follows : BeyondSpring Inc.'s shareholders Accumulated Additional other Non Total Ordinary share paid-in Accumulated comprehensive Subtotal controlling equity Shares Amount capital deficit (loss) gain interests (deficit) $ $ $ $ $ $ $ Balances at January 1, 2020 (audited) 27,885,613 3 246,979 (216,845 ) 140 30,277 854 31,131 Issuance of ordinary shares 2,228,975 - 26,395 - - 26,395 - 26,395 Share-based compensation 3,293 - 4,244 - - 4,244 62 4,306 Foreign currency translation adjustment gain (loss) - - - - 57 57 (6 ) 51 Net loss - - - (28,837 ) - (28,837 ) (1,424 ) (30,261 ) Balances at June 30, 2020 (unaudited) 30,117,881 3 277,618 (245,682 ) 197 32,136 (514 ) 31,622 Balances at January 1, 2019 (audited) 23,184,612 2 170,950 (178,760 ) 42 (7,766 ) (1,616 ) (9,382 ) Issuance of ordinary shares 309,868 - 5,429 - - 5,429 - 5,429 Share-based compensation 100,000 - 1,287 - - 1,287 - 1,287 Capital injection shared by noncontrolling interests - - (578 ) - - (578 ) 578 - Foreign currency translation adjustment gain (loss) - - - - 34 34 (3 ) 31 Net loss - - - (14,645 ) - (14,645 ) (802 ) (15,447 ) Balances at June 30, 2019 (unaudited) 23,594,480 2 177,088 (193,405 ) 76 (16,239 ) (1,843 ) (18,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Restricted Net Assets</t>
        </is>
      </c>
      <c r="B1" s="2" t="inlineStr">
        <is>
          <t>6 Months Ended</t>
        </is>
      </c>
    </row>
    <row r="2">
      <c r="B2" s="2" t="inlineStr">
        <is>
          <t>Jun. 30, 2020</t>
        </is>
      </c>
    </row>
    <row r="3">
      <c r="A3" s="3" t="inlineStr">
        <is>
          <t>Notes to Financial Statements</t>
        </is>
      </c>
    </row>
    <row r="4">
      <c r="A4" s="4" t="inlineStr">
        <is>
          <t>Restricted Assets Disclosure [Text Block]</t>
        </is>
      </c>
      <c r="B4" s="4" t="inlineStr">
        <is>
          <t xml:space="preserve"> 8. Restricted net assets As a result of PRC laws and regulations, the Company's PRC subsidiaries are restricted in their ability to transfer a portion of their net assets to the Company. As of December 31, 2019 June 30, 2020, $2,032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Defined Contribution Plan</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 xml:space="preserve"> 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18 $39 three six June 30, 2019 $21 $47 three six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10. Net loss per share Basic and diluted net loss per share attributable to ordinary shareholders was calculated as follows: Three months ended Six months ended June 30, June 30, 2019 2020 2019 2020 (Unaudited) (Unaudited) (Unaudited) (Unaudited) Numerator: Net loss attributable to BeyondSpring Inc. —basic and diluted $ (7,352 ) $ (12,753 ) $ (14,645 ) $ (28,837 ) Denominator: Weighted average number of ordinary shares outstanding—basic and diluted 23,094,161 27,921,026 23,061,941 27,826,737 Net loss per share —basic and diluted $ (0.32 ) $ (0.46 ) $ (0.64 ) $ (1.04 ) The effects of restricted shares and share options were excluded from the calculation of diluted loss per share as their effect would have been anti-dilutive during the three six June 30, 2019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upplemental Balance Sheet Information</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 11. Supplemental balance sheet information Other current liabilities consist of the following: As of December 31, As of June 30, 2019 2020 $ $ (Unaudited) Compensation related 226 228 Professional services - 374 Other taxes related 798 815 Others 65 45 Total 1,089 1,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12. Share-based compensation During the six June 30, 2020, 381,420 3,293 The following table summarizes total share-based compensation expense recognized for the three six June 30, 2019 2020: Three months ended Six months ended June 30, June 30, 2019 2020 2019 2020 $ $ $ $ (Unaudited) (Unaudited) (Unaudited) (Unaudited) Research and development 220 568 376 3,751 General and administrative 696 268 911 555 Total 916 836 1,287 4,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t>
        </is>
      </c>
    </row>
    <row r="5">
      <c r="A5" s="4" t="inlineStr">
        <is>
          <t>Going Concern, Policy [Policy Text Block}</t>
        </is>
      </c>
      <c r="B5" s="4" t="inlineStr">
        <is>
          <t>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30,261 six June 30, 2020 $245,682 June 30, 2020. $25,324 six June 30, 2020. June 30, 2020, $31,671 $38,080 Based on the Company's cash and cash equivalents on hand at June 30, 2020 $5,000 July 2020 not one</t>
        </is>
      </c>
    </row>
    <row r="6">
      <c r="A6" s="4" t="inlineStr">
        <is>
          <t>Use of Estimates, Policy [Policy Text Block]</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t>
        </is>
      </c>
    </row>
    <row r="7">
      <c r="A7" s="4" t="inlineStr">
        <is>
          <t>Fair Value of Financial Instruments, Policy [Policy Text Block]</t>
        </is>
      </c>
      <c r="B7" s="4" t="inlineStr">
        <is>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 • Level 1— • Level 2— • Level 3— no ASC 820, Fair Value Measurements and Disclosures 820” three 1 2 3 Financial instruments of the Company primarily include cash, due to related parties, accounts payable and long-term loans. Except for the long-term loans, the carrying values of these financial instruments approximated their fair value due to their short-term nature as of December 31, 2019 June 30, 2020. As of December 31, 2019 June 30, 2020, $1,436 $2,050, $1,373 $1,925, 2</t>
        </is>
      </c>
    </row>
    <row r="8">
      <c r="A8" s="4" t="inlineStr">
        <is>
          <t>New Accounting Pronouncements, Policy [Policy Text Block]</t>
        </is>
      </c>
      <c r="B8" s="4" t="inlineStr">
        <is>
          <t xml:space="preserve">Recent accounting pronouncements New accounting standard that have not In December 2019, 2019 12, Income Taxes (Topic 740 Simplifying the Accounting for Income Taxes 740, December 15,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Nature of the Business and Basis of Preparation (Tables)</t>
        </is>
      </c>
      <c r="B1" s="2" t="inlineStr">
        <is>
          <t>6 Months Ended</t>
        </is>
      </c>
    </row>
    <row r="2">
      <c r="B2" s="2" t="inlineStr">
        <is>
          <t>Jun. 30, 2020</t>
        </is>
      </c>
    </row>
    <row r="3">
      <c r="A3" s="3" t="inlineStr">
        <is>
          <t>Notes Tables</t>
        </is>
      </c>
    </row>
    <row r="4">
      <c r="A4" s="4" t="inlineStr">
        <is>
          <t>Schedule of Subsidiaries [Table Text Block]</t>
        </is>
      </c>
      <c r="B4" s="4" t="inlineStr">
        <is>
          <t xml:space="preserve"> Name of company Place of incorporation Date of incorporation Percentage of ownership by the Company Principal activities BeyondSpring Pharmaceuticals Inc. Delaware, (“BeyondSpring US ”) United States of America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Shenzhen) Ltd. The People's Republic of China (“Wanchun Shenzhen”) (“PRC”) April 23, 2015 100% Holding company Dalian Wanchunbulin Pharmaceuticals Ltd. (“Wanchunbulin”) PRC May 6, 2015 57.97% Clinical trial activities BeyondSpring Pharmaceuticals Australia PTY Ltd. (“BeyondSpring Australia”) Australia March 3, 2016 100% Clinical trial activities Beijing Wanchun Pharmaceutical Technology Ltd. (“Beijing Wanchun”) PRC May 21, 2018 57.97% Clinical trial activities SEED Therapeutics Inc. (“SEED”) BVI June 25, 2019 100% Holding company SEED Technology Limited (“SEED Technology”) BVI December 9, 2019 57.97% Holding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 as of December 31, 2019 and Unaudited Interim Condensed Consolidated Balance Sheet as of June 30, 2020 - USD ($) $ in Thousands</t>
        </is>
      </c>
      <c r="B1" s="2" t="inlineStr">
        <is>
          <t>Jun. 30, 2020</t>
        </is>
      </c>
      <c r="C1" s="2" t="inlineStr">
        <is>
          <t>Dec. 31, 2019</t>
        </is>
      </c>
    </row>
    <row r="2">
      <c r="A2" s="3" t="inlineStr">
        <is>
          <t>Current assets:</t>
        </is>
      </c>
    </row>
    <row r="3">
      <c r="A3" s="4" t="inlineStr">
        <is>
          <t>Cash and cash equivalents</t>
        </is>
      </c>
      <c r="B3" s="5" t="n">
        <v>38080</v>
      </c>
      <c r="C3" s="5" t="n">
        <v>35933</v>
      </c>
    </row>
    <row r="4">
      <c r="A4" s="4" t="inlineStr">
        <is>
          <t>Advances to suppliers</t>
        </is>
      </c>
      <c r="B4" s="6" t="n">
        <v>4330</v>
      </c>
      <c r="C4" s="6" t="n">
        <v>4519</v>
      </c>
    </row>
    <row r="5">
      <c r="A5" s="4" t="inlineStr">
        <is>
          <t>Prepaid expenses and other current assets</t>
        </is>
      </c>
      <c r="B5" s="6" t="n">
        <v>567</v>
      </c>
      <c r="C5" s="6" t="n">
        <v>410</v>
      </c>
    </row>
    <row r="6">
      <c r="A6" s="4" t="inlineStr">
        <is>
          <t>Total current assets</t>
        </is>
      </c>
      <c r="B6" s="6" t="n">
        <v>42977</v>
      </c>
      <c r="C6" s="6" t="n">
        <v>40862</v>
      </c>
    </row>
    <row r="7">
      <c r="A7" s="3" t="inlineStr">
        <is>
          <t>Noncurrent assets:</t>
        </is>
      </c>
    </row>
    <row r="8">
      <c r="A8" s="4" t="inlineStr">
        <is>
          <t>Property and equipment, net</t>
        </is>
      </c>
      <c r="B8" s="6" t="n">
        <v>194</v>
      </c>
      <c r="C8" s="6" t="n">
        <v>209</v>
      </c>
    </row>
    <row r="9">
      <c r="A9" s="4" t="inlineStr">
        <is>
          <t>Operating lease right-of-use assets</t>
        </is>
      </c>
      <c r="B9" s="6" t="n">
        <v>2464</v>
      </c>
      <c r="C9" s="6" t="n">
        <v>2538</v>
      </c>
    </row>
    <row r="10">
      <c r="A10" s="4" t="inlineStr">
        <is>
          <t>Other noncurrent assets</t>
        </is>
      </c>
      <c r="B10" s="6" t="n">
        <v>1088</v>
      </c>
      <c r="C10" s="6" t="n">
        <v>946</v>
      </c>
    </row>
    <row r="11">
      <c r="A11" s="4" t="inlineStr">
        <is>
          <t>Total noncurrent assets</t>
        </is>
      </c>
      <c r="B11" s="6" t="n">
        <v>3746</v>
      </c>
      <c r="C11" s="6" t="n">
        <v>3693</v>
      </c>
    </row>
    <row r="12">
      <c r="A12" s="4" t="inlineStr">
        <is>
          <t>Total assets</t>
        </is>
      </c>
      <c r="B12" s="6" t="n">
        <v>46723</v>
      </c>
      <c r="C12" s="6" t="n">
        <v>44555</v>
      </c>
    </row>
    <row r="13">
      <c r="A13" s="3" t="inlineStr">
        <is>
          <t>Current liabilities:</t>
        </is>
      </c>
    </row>
    <row r="14">
      <c r="A14" s="4" t="inlineStr">
        <is>
          <t>Accounts payable</t>
        </is>
      </c>
      <c r="B14" s="6" t="n">
        <v>1947</v>
      </c>
      <c r="C14" s="6" t="n">
        <v>2537</v>
      </c>
    </row>
    <row r="15">
      <c r="A15" s="4" t="inlineStr">
        <is>
          <t>Accrued expenses</t>
        </is>
      </c>
      <c r="B15" s="6" t="n">
        <v>7187</v>
      </c>
      <c r="C15" s="6" t="n">
        <v>5861</v>
      </c>
    </row>
    <row r="16">
      <c r="A16" s="4" t="inlineStr">
        <is>
          <t>Due to related parties</t>
        </is>
      </c>
      <c r="B16" s="6" t="n">
        <v>61</v>
      </c>
      <c r="C16" s="6" t="n">
        <v>29</v>
      </c>
    </row>
    <row r="17">
      <c r="A17" s="4" t="inlineStr">
        <is>
          <t>Current portion of operating lease liabilities</t>
        </is>
      </c>
      <c r="B17" s="6" t="n">
        <v>649</v>
      </c>
      <c r="C17" s="6" t="n">
        <v>537</v>
      </c>
    </row>
    <row r="18">
      <c r="A18" s="4" t="inlineStr">
        <is>
          <t>Other current liabilities</t>
        </is>
      </c>
      <c r="B18" s="6" t="n">
        <v>1462</v>
      </c>
      <c r="C18" s="6" t="n">
        <v>1089</v>
      </c>
    </row>
    <row r="19">
      <c r="A19" s="4" t="inlineStr">
        <is>
          <t>Total current liabilities</t>
        </is>
      </c>
      <c r="B19" s="6" t="n">
        <v>11306</v>
      </c>
      <c r="C19" s="6" t="n">
        <v>10053</v>
      </c>
    </row>
    <row r="20">
      <c r="A20" s="3" t="inlineStr">
        <is>
          <t>Noncurrent liabilities:</t>
        </is>
      </c>
    </row>
    <row r="21">
      <c r="A21" s="4" t="inlineStr">
        <is>
          <t>Long-term loans</t>
        </is>
      </c>
      <c r="B21" s="6" t="n">
        <v>2050</v>
      </c>
      <c r="C21" s="6" t="n">
        <v>1436</v>
      </c>
    </row>
    <row r="22">
      <c r="A22" s="4" t="inlineStr">
        <is>
          <t>Operating lease liabilities</t>
        </is>
      </c>
      <c r="B22" s="6" t="n">
        <v>1745</v>
      </c>
      <c r="C22" s="6" t="n">
        <v>1935</v>
      </c>
    </row>
    <row r="23">
      <c r="A23" s="4" t="inlineStr">
        <is>
          <t>Total noncurrent liabilities</t>
        </is>
      </c>
      <c r="B23" s="6" t="n">
        <v>3795</v>
      </c>
      <c r="C23" s="6" t="n">
        <v>3371</v>
      </c>
    </row>
    <row r="24">
      <c r="A24" s="4" t="inlineStr">
        <is>
          <t>Total liabilities</t>
        </is>
      </c>
      <c r="B24" s="6" t="n">
        <v>15101</v>
      </c>
      <c r="C24" s="6" t="n">
        <v>13424</v>
      </c>
    </row>
    <row r="25">
      <c r="A25" s="3" t="inlineStr">
        <is>
          <t>Equity:</t>
        </is>
      </c>
    </row>
    <row r="26">
      <c r="A26" s="4" t="inlineStr">
        <is>
          <t>Ordinary shares ($0.0001 par value; 500,000,000 shares authorized; 27,885,613 and 30,117,881 shares issued and outstanding as of December 31, 2019 and June 30, 2020, respectively)</t>
        </is>
      </c>
      <c r="B26" s="6" t="n">
        <v>3</v>
      </c>
      <c r="C26" s="6" t="n">
        <v>3</v>
      </c>
    </row>
    <row r="27">
      <c r="A27" s="4" t="inlineStr">
        <is>
          <t>Additional paid-in capital</t>
        </is>
      </c>
      <c r="B27" s="6" t="n">
        <v>277618</v>
      </c>
      <c r="C27" s="6" t="n">
        <v>246979</v>
      </c>
    </row>
    <row r="28">
      <c r="A28" s="4" t="inlineStr">
        <is>
          <t>Accumulated deficit</t>
        </is>
      </c>
      <c r="B28" s="6" t="n">
        <v>-245682</v>
      </c>
      <c r="C28" s="6" t="n">
        <v>-216845</v>
      </c>
    </row>
    <row r="29">
      <c r="A29" s="4" t="inlineStr">
        <is>
          <t>Accumulated other comprehensive income</t>
        </is>
      </c>
      <c r="B29" s="6" t="n">
        <v>197</v>
      </c>
      <c r="C29" s="6" t="n">
        <v>140</v>
      </c>
    </row>
    <row r="30">
      <c r="A30" s="4" t="inlineStr">
        <is>
          <t>Total BeyondSpring Inc.’s shareholder’s equity</t>
        </is>
      </c>
      <c r="B30" s="6" t="n">
        <v>32136</v>
      </c>
      <c r="C30" s="6" t="n">
        <v>30277</v>
      </c>
    </row>
    <row r="31">
      <c r="A31" s="4" t="inlineStr">
        <is>
          <t>Noncontrolling interests</t>
        </is>
      </c>
      <c r="B31" s="6" t="n">
        <v>-514</v>
      </c>
      <c r="C31" s="6" t="n">
        <v>854</v>
      </c>
    </row>
    <row r="32">
      <c r="A32" s="4" t="inlineStr">
        <is>
          <t>Total equity</t>
        </is>
      </c>
      <c r="B32" s="6" t="n">
        <v>31622</v>
      </c>
      <c r="C32" s="6" t="n">
        <v>31131</v>
      </c>
    </row>
    <row r="33">
      <c r="A33" s="4" t="inlineStr">
        <is>
          <t>Total liabilities and equity</t>
        </is>
      </c>
      <c r="B33" s="5" t="n">
        <v>46723</v>
      </c>
      <c r="C33" s="5" t="n">
        <v>4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December 31, June 30, 2019 2020 $ $ (Unaudited) Office equipment 150 158 Laboratory equipment 114 113 Motor vehicles 23 22 Leasehold improvements 103 114 390 407 Less: accumulated depreciation (181 ) (213 ) Property and equipment, net 209 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Equity (Deficit) (Tables)</t>
        </is>
      </c>
      <c r="B1" s="2" t="inlineStr">
        <is>
          <t>6 Months Ended</t>
        </is>
      </c>
    </row>
    <row r="2">
      <c r="B2" s="2" t="inlineStr">
        <is>
          <t>Jun. 30, 2020</t>
        </is>
      </c>
    </row>
    <row r="3">
      <c r="A3" s="3" t="inlineStr">
        <is>
          <t>Notes Tables</t>
        </is>
      </c>
    </row>
    <row r="4">
      <c r="A4" s="4" t="inlineStr">
        <is>
          <t>Schedule of Stockholders Equity [Table Text Block]</t>
        </is>
      </c>
      <c r="B4" s="4" t="inlineStr">
        <is>
          <t xml:space="preserve"> BeyondSpring Inc.'s shareholders Accumulated Additional other Non Total Ordinary share paid-in Accumulated comprehensive Subtotal controlling equity Shares Amount capital deficit (loss) gain interests (deficit) $ $ $ $ $ $ $ Balances at January 1, 2020 (audited) 27,885,613 3 246,979 (216,845 ) 140 30,277 854 31,131 Issuance of ordinary shares 2,228,975 - 26,395 - - 26,395 - 26,395 Share-based compensation 3,293 - 4,244 - - 4,244 62 4,306 Foreign currency translation adjustment gain (loss) - - - - 57 57 (6 ) 51 Net loss - - - (28,837 ) - (28,837 ) (1,424 ) (30,261 ) Balances at June 30, 2020 (unaudited) 30,117,881 3 277,618 (245,682 ) 197 32,136 (514 ) 31,622 Balances at January 1, 2019 (audited) 23,184,612 2 170,950 (178,760 ) 42 (7,766 ) (1,616 ) (9,382 ) Issuance of ordinary shares 309,868 - 5,429 - - 5,429 - 5,429 Share-based compensation 100,000 - 1,287 - - 1,287 - 1,287 Capital injection shared by noncontrolling interests - - (578 ) - - (578 ) 578 - Foreign currency translation adjustment gain (loss) - - - - 34 34 (3 ) 31 Net loss - - - (14,645 ) - (14,645 ) (802 ) (15,447 ) Balances at June 30, 2019 (unaudited) 23,594,480 2 177,088 (193,405 ) 76 (16,239 ) (1,843 ) (18,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Six months ended June 30, June 30, 2019 2020 2019 2020 (Unaudited) (Unaudited) (Unaudited) (Unaudited) Numerator: Net loss attributable to BeyondSpring Inc. —basic and diluted $ (7,352 ) $ (12,753 ) $ (14,645 ) $ (28,837 ) Denominator: Weighted average number of ordinary shares outstanding—basic and diluted 23,094,161 27,921,026 23,061,941 27,826,737 Net loss per share —basic and diluted $ (0.32 ) $ (0.46 ) $ (0.64 ) $ (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Supplemental Balance Sheet Information (Tables)</t>
        </is>
      </c>
      <c r="B1" s="2" t="inlineStr">
        <is>
          <t>6 Months Ended</t>
        </is>
      </c>
    </row>
    <row r="2">
      <c r="B2" s="2" t="inlineStr">
        <is>
          <t>Jun. 30, 2020</t>
        </is>
      </c>
    </row>
    <row r="3">
      <c r="A3" s="3" t="inlineStr">
        <is>
          <t>Notes Tables</t>
        </is>
      </c>
    </row>
    <row r="4">
      <c r="A4" s="4" t="inlineStr">
        <is>
          <t>Other Current Liabilities [Table Text Block]</t>
        </is>
      </c>
      <c r="B4" s="4" t="inlineStr">
        <is>
          <t xml:space="preserve"> As of December 31, As of June 30, 2019 2020 $ $ (Unaudited) Compensation related 226 228 Professional services - 374 Other taxes related 798 815 Others 65 45 Total 1,089 1,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Six months ended June 30, June 30, 2019 2020 2019 2020 $ $ $ $ (Unaudited) (Unaudited) (Unaudited) (Unaudited) Research and development 220 568 376 3,751 General and administrative 696 268 911 555 Total 916 836 1,287 4,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Nature of the Business and Basis of Preparation (Details Textual) - USD ($) $ / shares in Units, $ in Thousands</t>
        </is>
      </c>
      <c r="B1" s="2" t="inlineStr">
        <is>
          <t>Jun. 18, 2020</t>
        </is>
      </c>
      <c r="C1" s="2" t="inlineStr">
        <is>
          <t>Mar. 21, 2019</t>
        </is>
      </c>
      <c r="D1" s="2" t="inlineStr">
        <is>
          <t>Jul. 31, 2020</t>
        </is>
      </c>
      <c r="E1" s="2" t="inlineStr">
        <is>
          <t>Jun. 30, 2020</t>
        </is>
      </c>
      <c r="F1" s="2" t="inlineStr">
        <is>
          <t>Jun. 30, 2020</t>
        </is>
      </c>
      <c r="G1" s="2" t="inlineStr">
        <is>
          <t>Jun. 30, 2019</t>
        </is>
      </c>
    </row>
    <row r="2">
      <c r="A2" s="4" t="inlineStr">
        <is>
          <t>Proceeds from Issuance of Common Stock</t>
        </is>
      </c>
      <c r="F2" s="5" t="n">
        <v>26938</v>
      </c>
      <c r="G2" s="5" t="n">
        <v>5596</v>
      </c>
    </row>
    <row r="3">
      <c r="A3" s="4" t="inlineStr">
        <is>
          <t>Public Offering [Member]</t>
        </is>
      </c>
    </row>
    <row r="4">
      <c r="A4" s="4" t="inlineStr">
        <is>
          <t>Stock Issued During Period, Shares, New Issues (in shares)</t>
        </is>
      </c>
      <c r="E4" s="6" t="n">
        <v>2219500</v>
      </c>
    </row>
    <row r="5">
      <c r="A5" s="4" t="inlineStr">
        <is>
          <t>Shares Issued, Price Per Share (in dollars per share)</t>
        </is>
      </c>
      <c r="E5" s="5" t="n">
        <v>13</v>
      </c>
      <c r="F5" s="5" t="n">
        <v>13</v>
      </c>
    </row>
    <row r="6">
      <c r="A6" s="4" t="inlineStr">
        <is>
          <t>Proceeds from Issuance of Common Stock, Net</t>
        </is>
      </c>
      <c r="E6" s="5" t="n">
        <v>26395</v>
      </c>
    </row>
    <row r="7">
      <c r="A7" s="4" t="inlineStr">
        <is>
          <t>Private Placement [Member]</t>
        </is>
      </c>
    </row>
    <row r="8">
      <c r="A8" s="4" t="inlineStr">
        <is>
          <t>Stock Issued During Period, Shares, New Issues (in shares)</t>
        </is>
      </c>
      <c r="B8" s="6" t="n">
        <v>384615</v>
      </c>
    </row>
    <row r="9">
      <c r="A9" s="4" t="inlineStr">
        <is>
          <t>Shares Issued, Price Per Share (in dollars per share)</t>
        </is>
      </c>
      <c r="B9" s="5" t="n">
        <v>13</v>
      </c>
    </row>
    <row r="10">
      <c r="A10" s="4" t="inlineStr">
        <is>
          <t>Private Placement [Member] | Subsequent Event [Member]</t>
        </is>
      </c>
    </row>
    <row r="11">
      <c r="A11" s="4" t="inlineStr">
        <is>
          <t>Proceeds from Issuance of Common Stock</t>
        </is>
      </c>
      <c r="D11" s="5" t="n">
        <v>5000</v>
      </c>
    </row>
    <row r="12">
      <c r="A12" s="4" t="inlineStr">
        <is>
          <t>Jefferies [Member]</t>
        </is>
      </c>
    </row>
    <row r="13">
      <c r="A13" s="4" t="inlineStr">
        <is>
          <t>Proceeds from Issuance of Common Stock</t>
        </is>
      </c>
      <c r="C13" s="5" t="n">
        <v>13185</v>
      </c>
    </row>
    <row r="14">
      <c r="A14" s="4" t="inlineStr">
        <is>
          <t>Stock Issued During Period, Shares, New Issues (in shares)</t>
        </is>
      </c>
      <c r="C14" s="6" t="n">
        <v>6302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 - Nature of the Business and Basis of Preparation - Schedule of Subsidiaries (Details)</t>
        </is>
      </c>
      <c r="B1" s="2" t="inlineStr">
        <is>
          <t>Jun. 30, 2020</t>
        </is>
      </c>
    </row>
    <row r="2">
      <c r="A2" s="4" t="inlineStr">
        <is>
          <t>BeyondSpring Pharmaceuticals Inc. [Member]</t>
        </is>
      </c>
    </row>
    <row r="3">
      <c r="A3" s="4" t="inlineStr">
        <is>
          <t>Equity method investment, ownership percentage</t>
        </is>
      </c>
      <c r="B3" s="4" t="inlineStr">
        <is>
          <t xml:space="preserve"> </t>
        </is>
      </c>
    </row>
    <row r="4">
      <c r="A4" s="4" t="inlineStr">
        <is>
          <t>BeyondSpring U.S. [Member]</t>
        </is>
      </c>
    </row>
    <row r="5">
      <c r="A5" s="4" t="inlineStr">
        <is>
          <t>Equity method investment, ownership percentage</t>
        </is>
      </c>
      <c r="B5" s="4" t="inlineStr">
        <is>
          <t>100.00%</t>
        </is>
      </c>
    </row>
    <row r="6">
      <c r="A6" s="4" t="inlineStr">
        <is>
          <t>BeyondSpring Ltd. [Member]</t>
        </is>
      </c>
    </row>
    <row r="7">
      <c r="A7" s="4" t="inlineStr">
        <is>
          <t>Equity method investment, ownership percentage</t>
        </is>
      </c>
      <c r="B7" s="4" t="inlineStr">
        <is>
          <t>100.00%</t>
        </is>
      </c>
    </row>
    <row r="8">
      <c r="A8" s="4" t="inlineStr">
        <is>
          <t>BeyondSpring HK Limited [Member]</t>
        </is>
      </c>
    </row>
    <row r="9">
      <c r="A9" s="4" t="inlineStr">
        <is>
          <t>Equity method investment, ownership percentage</t>
        </is>
      </c>
      <c r="B9" s="4" t="inlineStr">
        <is>
          <t>100.00%</t>
        </is>
      </c>
    </row>
    <row r="10">
      <c r="A10" s="4" t="inlineStr">
        <is>
          <t>BeyondSpring HK [Member]</t>
        </is>
      </c>
    </row>
    <row r="11">
      <c r="A11" s="4" t="inlineStr">
        <is>
          <t>Equity method investment, ownership percentage</t>
        </is>
      </c>
      <c r="B11" s="4" t="inlineStr">
        <is>
          <t>100.00%</t>
        </is>
      </c>
    </row>
    <row r="12">
      <c r="A12" s="4" t="inlineStr">
        <is>
          <t>Wanchun Biotechnology Limited [Member]</t>
        </is>
      </c>
    </row>
    <row r="13">
      <c r="A13" s="4" t="inlineStr">
        <is>
          <t>Equity method investment, ownership percentage</t>
        </is>
      </c>
      <c r="B13" s="4" t="inlineStr">
        <is>
          <t>100.00%</t>
        </is>
      </c>
    </row>
    <row r="14">
      <c r="A14" s="4" t="inlineStr">
        <is>
          <t>Wanchun Biotechnology (Shenzhen) Ltd. [Member]</t>
        </is>
      </c>
    </row>
    <row r="15">
      <c r="A15" s="4" t="inlineStr">
        <is>
          <t>Equity method investment, ownership percentage</t>
        </is>
      </c>
      <c r="B15" s="4" t="inlineStr">
        <is>
          <t>100.00%</t>
        </is>
      </c>
    </row>
    <row r="16">
      <c r="A16" s="4" t="inlineStr">
        <is>
          <t>Dalian Wanchunbulin Pharmaceuticals Ltd. (“Wanchunbulin”) [Member]</t>
        </is>
      </c>
    </row>
    <row r="17">
      <c r="A17" s="4" t="inlineStr">
        <is>
          <t>Equity method investment, ownership percentage</t>
        </is>
      </c>
      <c r="B17" s="4" t="inlineStr">
        <is>
          <t>57.97%</t>
        </is>
      </c>
    </row>
    <row r="18">
      <c r="A18" s="4" t="inlineStr">
        <is>
          <t>BeyondSpring Pharmaceuticals Australia PTY Ltd. (“BeyondSpring Australia”) [Member]</t>
        </is>
      </c>
    </row>
    <row r="19">
      <c r="A19" s="4" t="inlineStr">
        <is>
          <t>Equity method investment, ownership percentage</t>
        </is>
      </c>
      <c r="B19" s="4" t="inlineStr">
        <is>
          <t>100.00%</t>
        </is>
      </c>
    </row>
    <row r="20">
      <c r="A20" s="4" t="inlineStr">
        <is>
          <t>Beijing Wanchun Pharmaceutical Technology Ltd. [Member]</t>
        </is>
      </c>
    </row>
    <row r="21">
      <c r="A21" s="4" t="inlineStr">
        <is>
          <t>Equity method investment, ownership percentage</t>
        </is>
      </c>
      <c r="B21" s="4" t="inlineStr">
        <is>
          <t>57.97%</t>
        </is>
      </c>
    </row>
    <row r="22">
      <c r="A22" s="4" t="inlineStr">
        <is>
          <t>SEED Therapuetics Inc. [Member]</t>
        </is>
      </c>
    </row>
    <row r="23">
      <c r="A23" s="4" t="inlineStr">
        <is>
          <t>Equity method investment, ownership percentage</t>
        </is>
      </c>
      <c r="B23" s="4" t="inlineStr">
        <is>
          <t>100.00%</t>
        </is>
      </c>
    </row>
    <row r="24">
      <c r="A24" s="4" t="inlineStr">
        <is>
          <t>SEED Technology Limited [Member]</t>
        </is>
      </c>
    </row>
    <row r="25">
      <c r="A25" s="4" t="inlineStr">
        <is>
          <t>Equity method investment, ownership percentage</t>
        </is>
      </c>
      <c r="B25" s="4" t="inlineStr">
        <is>
          <t>57.97%</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2 - Summary of Significant Accounting Policies (Details Textual) - USD ($) $ in Thousand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Dec. 31, 2019</t>
        </is>
      </c>
    </row>
    <row r="3">
      <c r="A3" s="4" t="inlineStr">
        <is>
          <t>Revenue from Contract with Customer, Including Assessed Tax</t>
        </is>
      </c>
      <c r="C3" s="4" t="inlineStr">
        <is>
          <t xml:space="preserve"> </t>
        </is>
      </c>
      <c r="D3" s="4" t="inlineStr">
        <is>
          <t xml:space="preserve"> </t>
        </is>
      </c>
      <c r="E3" s="5" t="n">
        <v>0</v>
      </c>
      <c r="F3" s="4" t="inlineStr">
        <is>
          <t xml:space="preserve"> </t>
        </is>
      </c>
    </row>
    <row r="4">
      <c r="A4" s="4" t="inlineStr">
        <is>
          <t>Net Income (Loss), Including Portion Attributable to Noncontrolling Interest, Total</t>
        </is>
      </c>
      <c r="C4" s="6" t="n">
        <v>-13599</v>
      </c>
      <c r="D4" s="5" t="n">
        <v>-7620</v>
      </c>
      <c r="E4" s="6" t="n">
        <v>-30261</v>
      </c>
      <c r="F4" s="6" t="n">
        <v>-15447</v>
      </c>
    </row>
    <row r="5">
      <c r="A5" s="4" t="inlineStr">
        <is>
          <t>Retained Earnings (Accumulated Deficit), Ending Balance</t>
        </is>
      </c>
      <c r="C5" s="6" t="n">
        <v>-245682</v>
      </c>
      <c r="E5" s="6" t="n">
        <v>-245682</v>
      </c>
      <c r="G5" s="5" t="n">
        <v>-216845</v>
      </c>
    </row>
    <row r="6">
      <c r="A6" s="4" t="inlineStr">
        <is>
          <t>Net Cash Provided by (Used in) Operating Activities, Total</t>
        </is>
      </c>
      <c r="E6" s="6" t="n">
        <v>-25324</v>
      </c>
      <c r="F6" s="6" t="n">
        <v>-13103</v>
      </c>
    </row>
    <row r="7">
      <c r="A7" s="4" t="inlineStr">
        <is>
          <t>Net Current Assets</t>
        </is>
      </c>
      <c r="C7" s="6" t="n">
        <v>31671</v>
      </c>
      <c r="E7" s="6" t="n">
        <v>31671</v>
      </c>
    </row>
    <row r="8">
      <c r="A8" s="4" t="inlineStr">
        <is>
          <t>Cash and Cash Equivalents, at Carrying Value, Ending Balance</t>
        </is>
      </c>
      <c r="C8" s="6" t="n">
        <v>38080</v>
      </c>
      <c r="E8" s="6" t="n">
        <v>38080</v>
      </c>
      <c r="G8" s="6" t="n">
        <v>35933</v>
      </c>
    </row>
    <row r="9">
      <c r="A9" s="4" t="inlineStr">
        <is>
          <t>Proceeds from Issuance of Common Stock</t>
        </is>
      </c>
      <c r="E9" s="6" t="n">
        <v>26938</v>
      </c>
      <c r="F9" s="5" t="n">
        <v>5596</v>
      </c>
    </row>
    <row r="10">
      <c r="A10" s="4" t="inlineStr">
        <is>
          <t>Long-term Debt, Total</t>
        </is>
      </c>
      <c r="C10" s="6" t="n">
        <v>2050</v>
      </c>
      <c r="E10" s="6" t="n">
        <v>2050</v>
      </c>
      <c r="G10" s="6" t="n">
        <v>1436</v>
      </c>
    </row>
    <row r="11">
      <c r="A11" s="4" t="inlineStr">
        <is>
          <t>Long-term Debt, Fair Value</t>
        </is>
      </c>
      <c r="C11" s="5" t="n">
        <v>1925</v>
      </c>
      <c r="E11" s="5" t="n">
        <v>1925</v>
      </c>
      <c r="G11" s="5" t="n">
        <v>1373</v>
      </c>
    </row>
    <row r="12">
      <c r="A12" s="4" t="inlineStr">
        <is>
          <t>Private Placement [Member] | Subsequent Event [Member]</t>
        </is>
      </c>
    </row>
    <row r="13">
      <c r="A13" s="4" t="inlineStr">
        <is>
          <t>Proceeds from Issuance of Common Stock</t>
        </is>
      </c>
      <c r="B13" s="5" t="n">
        <v>5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and Equipment, Net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Total</t>
        </is>
      </c>
      <c r="B3" s="5" t="n">
        <v>17</v>
      </c>
      <c r="C3" s="5" t="n">
        <v>23</v>
      </c>
      <c r="D3" s="5" t="n">
        <v>32</v>
      </c>
      <c r="E3" s="5" t="n">
        <v>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Schedule of Property and Equipment (Details) - USD ($) $ in Thousands</t>
        </is>
      </c>
      <c r="B1" s="2" t="inlineStr">
        <is>
          <t>Jun. 30, 2020</t>
        </is>
      </c>
      <c r="C1" s="2" t="inlineStr">
        <is>
          <t>Dec. 31, 2019</t>
        </is>
      </c>
    </row>
    <row r="2">
      <c r="A2" s="4" t="inlineStr">
        <is>
          <t>Property, plant, and equipment, gross</t>
        </is>
      </c>
      <c r="B2" s="5" t="n">
        <v>407</v>
      </c>
      <c r="C2" s="5" t="n">
        <v>390</v>
      </c>
    </row>
    <row r="3">
      <c r="A3" s="4" t="inlineStr">
        <is>
          <t>Less: accumulated depreciation</t>
        </is>
      </c>
      <c r="B3" s="6" t="n">
        <v>-213</v>
      </c>
      <c r="C3" s="6" t="n">
        <v>-181</v>
      </c>
    </row>
    <row r="4">
      <c r="A4" s="4" t="inlineStr">
        <is>
          <t>Property and equipment, net</t>
        </is>
      </c>
      <c r="B4" s="6" t="n">
        <v>194</v>
      </c>
      <c r="C4" s="6" t="n">
        <v>209</v>
      </c>
    </row>
    <row r="5">
      <c r="A5" s="4" t="inlineStr">
        <is>
          <t>Office Equipment [Member]</t>
        </is>
      </c>
    </row>
    <row r="6">
      <c r="A6" s="4" t="inlineStr">
        <is>
          <t>Property, plant, and equipment, gross</t>
        </is>
      </c>
      <c r="B6" s="6" t="n">
        <v>158</v>
      </c>
      <c r="C6" s="6" t="n">
        <v>150</v>
      </c>
    </row>
    <row r="7">
      <c r="A7" s="4" t="inlineStr">
        <is>
          <t>Laboratory Equipment [Member]</t>
        </is>
      </c>
    </row>
    <row r="8">
      <c r="A8" s="4" t="inlineStr">
        <is>
          <t>Property, plant, and equipment, gross</t>
        </is>
      </c>
      <c r="B8" s="6" t="n">
        <v>113</v>
      </c>
      <c r="C8" s="6" t="n">
        <v>114</v>
      </c>
    </row>
    <row r="9">
      <c r="A9" s="4" t="inlineStr">
        <is>
          <t>Automobiles [Member]</t>
        </is>
      </c>
    </row>
    <row r="10">
      <c r="A10" s="4" t="inlineStr">
        <is>
          <t>Property, plant, and equipment, gross</t>
        </is>
      </c>
      <c r="B10" s="6" t="n">
        <v>22</v>
      </c>
      <c r="C10" s="6" t="n">
        <v>23</v>
      </c>
    </row>
    <row r="11">
      <c r="A11" s="4" t="inlineStr">
        <is>
          <t>Leasehold Improvements [Member]</t>
        </is>
      </c>
    </row>
    <row r="12">
      <c r="A12" s="4" t="inlineStr">
        <is>
          <t>Property, plant, and equipment, gross</t>
        </is>
      </c>
      <c r="B12" s="5" t="n">
        <v>114</v>
      </c>
      <c r="C12" s="5" t="n">
        <v>1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 as of December 31, 2019 and Unaudited Interim Condensed Consolidated Balance Sheet as of June 30, 2020 (Parentheticals) - $ / shares</t>
        </is>
      </c>
      <c r="B1" s="2" t="inlineStr">
        <is>
          <t>Jun. 30, 2020</t>
        </is>
      </c>
      <c r="C1" s="2" t="inlineStr">
        <is>
          <t>Dec. 31, 2019</t>
        </is>
      </c>
    </row>
    <row r="2">
      <c r="A2" s="4" t="inlineStr">
        <is>
          <t>Ordinary shares, par value (in dollars per share)</t>
        </is>
      </c>
      <c r="B2" s="7" t="n">
        <v>0.0001</v>
      </c>
      <c r="C2" s="7" t="n">
        <v>0.0001</v>
      </c>
    </row>
    <row r="3">
      <c r="A3" s="4" t="inlineStr">
        <is>
          <t>Ordinary shares, authorized (in shares)</t>
        </is>
      </c>
      <c r="B3" s="6" t="n">
        <v>500000000</v>
      </c>
      <c r="C3" s="6" t="n">
        <v>500000000</v>
      </c>
    </row>
    <row r="4">
      <c r="A4" s="4" t="inlineStr">
        <is>
          <t>Ordinary shares, issued (in shares)</t>
        </is>
      </c>
      <c r="B4" s="6" t="n">
        <v>30117881</v>
      </c>
      <c r="C4" s="6" t="n">
        <v>27885613</v>
      </c>
    </row>
    <row r="5">
      <c r="A5" s="4" t="inlineStr">
        <is>
          <t>Ordinary shares, outstanding (in shares)</t>
        </is>
      </c>
      <c r="B5" s="6" t="n">
        <v>30117881</v>
      </c>
      <c r="C5" s="6" t="n">
        <v>27885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Note 4 - Long-term Loans (Details Textual) $ in Thousands, ¥ in Millions</t>
        </is>
      </c>
      <c r="B1" s="2" t="inlineStr">
        <is>
          <t>May 03, 2020USD ($)</t>
        </is>
      </c>
      <c r="C1" s="2" t="inlineStr">
        <is>
          <t>Mar. 28, 2019USD ($)</t>
        </is>
      </c>
      <c r="D1" s="2" t="inlineStr">
        <is>
          <t>Jun. 30, 2020USD ($)</t>
        </is>
      </c>
      <c r="E1" s="2" t="inlineStr">
        <is>
          <t>Dec. 31, 2019USD ($)</t>
        </is>
      </c>
      <c r="F1" s="2" t="inlineStr">
        <is>
          <t>Mar. 28, 2019CNY (¥)</t>
        </is>
      </c>
    </row>
    <row r="2">
      <c r="A2" s="4" t="inlineStr">
        <is>
          <t>Long-term Debt, Total</t>
        </is>
      </c>
      <c r="D2" s="5" t="n">
        <v>2050</v>
      </c>
      <c r="E2" s="5" t="n">
        <v>1436</v>
      </c>
    </row>
    <row r="3">
      <c r="A3" s="4" t="inlineStr">
        <is>
          <t>Term Loan [Member] | China Construction Bank [Member]</t>
        </is>
      </c>
    </row>
    <row r="4">
      <c r="A4" s="4" t="inlineStr">
        <is>
          <t>Debt Instrument, Term (Year)</t>
        </is>
      </c>
      <c r="C4" s="4" t="inlineStr">
        <is>
          <t>3 years</t>
        </is>
      </c>
    </row>
    <row r="5">
      <c r="A5" s="4" t="inlineStr">
        <is>
          <t>Long-term Debt, Total</t>
        </is>
      </c>
      <c r="C5" s="5" t="n">
        <v>1493</v>
      </c>
      <c r="F5" s="9" t="n">
        <v>10</v>
      </c>
    </row>
    <row r="6">
      <c r="A6" s="4" t="inlineStr">
        <is>
          <t>Term Loan [Member] | China Construction Bank [Member] | Three Yearr Loan Interest Rate Quoted by People's Bank of China [Member]</t>
        </is>
      </c>
    </row>
    <row r="7">
      <c r="A7" s="4" t="inlineStr">
        <is>
          <t>Debt Instrument, Annual Interest Rate Based on Variable Rate</t>
        </is>
      </c>
      <c r="C7" s="4" t="inlineStr">
        <is>
          <t>120.00%</t>
        </is>
      </c>
    </row>
    <row r="8">
      <c r="A8" s="4" t="inlineStr">
        <is>
          <t>Paycheck Protection Program CARES Act [Member]</t>
        </is>
      </c>
    </row>
    <row r="9">
      <c r="A9" s="4" t="inlineStr">
        <is>
          <t>Proceeds from Issuance of Long-term Debt, Total</t>
        </is>
      </c>
      <c r="B9" s="5" t="n">
        <v>6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Related Party Transactions (Details Textual) ¥ in Thousands, $ in Thousands</t>
        </is>
      </c>
      <c r="B1" s="2" t="inlineStr">
        <is>
          <t>3 Months Ended</t>
        </is>
      </c>
      <c r="D1" s="2" t="inlineStr">
        <is>
          <t>6 Months Ended</t>
        </is>
      </c>
    </row>
    <row r="2">
      <c r="B2" s="2" t="inlineStr">
        <is>
          <t>Dec. 31, 2019USD ($)</t>
        </is>
      </c>
      <c r="C2" s="2" t="inlineStr">
        <is>
          <t>Dec. 31, 2019CNY (¥)</t>
        </is>
      </c>
      <c r="D2" s="2" t="inlineStr">
        <is>
          <t>Jun. 30, 2020USD ($)</t>
        </is>
      </c>
      <c r="E2" s="2" t="inlineStr">
        <is>
          <t>Jun. 30, 2020CNY (¥)</t>
        </is>
      </c>
    </row>
    <row r="3">
      <c r="A3" s="4" t="inlineStr">
        <is>
          <t>Dalian Wanchun Biotechnology Co., Ltd. [Member]</t>
        </is>
      </c>
    </row>
    <row r="4">
      <c r="A4" s="4" t="inlineStr">
        <is>
          <t>Proceeds from Short-term Debt, Total</t>
        </is>
      </c>
      <c r="B4" s="5" t="n">
        <v>29</v>
      </c>
      <c r="C4" s="9" t="n">
        <v>200</v>
      </c>
      <c r="D4" s="5" t="n">
        <v>32</v>
      </c>
      <c r="E4" s="9" t="n">
        <v>2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5" t="n">
        <v>0</v>
      </c>
      <c r="C3" s="5" t="n">
        <v>0</v>
      </c>
      <c r="D3" s="5" t="n">
        <v>0</v>
      </c>
      <c r="E3"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quity (Deficit) - Schedule of Stockholders' Equ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s</t>
        </is>
      </c>
      <c r="D3" s="5" t="n">
        <v>31131</v>
      </c>
      <c r="E3" s="5" t="n">
        <v>-9382</v>
      </c>
    </row>
    <row r="4">
      <c r="A4" s="4" t="inlineStr">
        <is>
          <t>Issuance of ordinary shares</t>
        </is>
      </c>
      <c r="D4" s="6" t="n">
        <v>26395</v>
      </c>
      <c r="E4" s="6" t="n">
        <v>5429</v>
      </c>
    </row>
    <row r="5">
      <c r="A5" s="4" t="inlineStr">
        <is>
          <t>Share-based compensation</t>
        </is>
      </c>
      <c r="D5" s="6" t="n">
        <v>4306</v>
      </c>
    </row>
    <row r="6">
      <c r="A6" s="4" t="inlineStr">
        <is>
          <t>Foreign currency translation adjustment gain (loss)</t>
        </is>
      </c>
      <c r="B6" s="5" t="n">
        <v>-2</v>
      </c>
      <c r="C6" s="5" t="n">
        <v>225</v>
      </c>
      <c r="D6" s="6" t="n">
        <v>51</v>
      </c>
      <c r="E6" s="6" t="n">
        <v>31</v>
      </c>
    </row>
    <row r="7">
      <c r="A7" s="4" t="inlineStr">
        <is>
          <t>Net loss</t>
        </is>
      </c>
      <c r="B7" s="6" t="n">
        <v>-13599</v>
      </c>
      <c r="C7" s="6" t="n">
        <v>-7620</v>
      </c>
      <c r="D7" s="6" t="n">
        <v>-30261</v>
      </c>
      <c r="E7" s="6" t="n">
        <v>-15447</v>
      </c>
    </row>
    <row r="8">
      <c r="A8" s="4" t="inlineStr">
        <is>
          <t>Share-based compensation</t>
        </is>
      </c>
      <c r="E8" s="6" t="n">
        <v>1287</v>
      </c>
    </row>
    <row r="9">
      <c r="A9" s="4" t="inlineStr">
        <is>
          <t>Capital injection shared by noncontrolling interests</t>
        </is>
      </c>
      <c r="E9" s="4" t="inlineStr">
        <is>
          <t xml:space="preserve"> </t>
        </is>
      </c>
    </row>
    <row r="10">
      <c r="A10" s="4" t="inlineStr">
        <is>
          <t>Balances</t>
        </is>
      </c>
      <c r="B10" s="5" t="n">
        <v>31622</v>
      </c>
      <c r="C10" s="5" t="n">
        <v>-18082</v>
      </c>
      <c r="D10" s="5" t="n">
        <v>31622</v>
      </c>
      <c r="E10" s="5" t="n">
        <v>-18082</v>
      </c>
    </row>
    <row r="11">
      <c r="A11" s="4" t="inlineStr">
        <is>
          <t>Common Stock [Member]</t>
        </is>
      </c>
    </row>
    <row r="12">
      <c r="A12" s="4" t="inlineStr">
        <is>
          <t>Balances (in shares)</t>
        </is>
      </c>
      <c r="D12" s="6" t="n">
        <v>27885613</v>
      </c>
      <c r="E12" s="6" t="n">
        <v>23184612</v>
      </c>
    </row>
    <row r="13">
      <c r="A13" s="4" t="inlineStr">
        <is>
          <t>Balances</t>
        </is>
      </c>
      <c r="D13" s="5" t="n">
        <v>3</v>
      </c>
      <c r="E13" s="5" t="n">
        <v>2</v>
      </c>
    </row>
    <row r="14">
      <c r="A14" s="4" t="inlineStr">
        <is>
          <t>Issuance of ordinary shares (in shares)</t>
        </is>
      </c>
      <c r="D14" s="6" t="n">
        <v>2228975</v>
      </c>
      <c r="E14" s="6" t="n">
        <v>309868</v>
      </c>
    </row>
    <row r="15">
      <c r="A15" s="4" t="inlineStr">
        <is>
          <t>Issuance of ordinary shares</t>
        </is>
      </c>
      <c r="D15" s="4" t="inlineStr">
        <is>
          <t xml:space="preserve"> </t>
        </is>
      </c>
      <c r="E15" s="4" t="inlineStr">
        <is>
          <t xml:space="preserve"> </t>
        </is>
      </c>
    </row>
    <row r="16">
      <c r="A16" s="4" t="inlineStr">
        <is>
          <t>Share-based compensation (in shares)</t>
        </is>
      </c>
      <c r="D16" s="6" t="n">
        <v>3293</v>
      </c>
      <c r="E16" s="6" t="n">
        <v>100000</v>
      </c>
    </row>
    <row r="17">
      <c r="A17" s="4" t="inlineStr">
        <is>
          <t>Share-based compensation</t>
        </is>
      </c>
      <c r="D17" s="4" t="inlineStr">
        <is>
          <t xml:space="preserve"> </t>
        </is>
      </c>
    </row>
    <row r="18">
      <c r="A18" s="4" t="inlineStr">
        <is>
          <t>Foreign currency translation adjustment gain (loss)</t>
        </is>
      </c>
      <c r="D18" s="4" t="inlineStr">
        <is>
          <t xml:space="preserve"> </t>
        </is>
      </c>
      <c r="E18" s="4" t="inlineStr">
        <is>
          <t xml:space="preserve"> </t>
        </is>
      </c>
    </row>
    <row r="19">
      <c r="A19" s="4" t="inlineStr">
        <is>
          <t>Net loss</t>
        </is>
      </c>
      <c r="D19" s="4" t="inlineStr">
        <is>
          <t xml:space="preserve"> </t>
        </is>
      </c>
      <c r="E19" s="4" t="inlineStr">
        <is>
          <t xml:space="preserve"> </t>
        </is>
      </c>
    </row>
    <row r="20">
      <c r="A20" s="4" t="inlineStr">
        <is>
          <t>Share-based compensation</t>
        </is>
      </c>
      <c r="E20" s="4" t="inlineStr">
        <is>
          <t xml:space="preserve"> </t>
        </is>
      </c>
    </row>
    <row r="21">
      <c r="A21" s="4" t="inlineStr">
        <is>
          <t>Capital injection shared by noncontrolling interests</t>
        </is>
      </c>
      <c r="E21" s="4" t="inlineStr">
        <is>
          <t xml:space="preserve"> </t>
        </is>
      </c>
    </row>
    <row r="22">
      <c r="A22" s="4" t="inlineStr">
        <is>
          <t>Balances (in shares)</t>
        </is>
      </c>
      <c r="B22" s="6" t="n">
        <v>30117881</v>
      </c>
      <c r="C22" s="6" t="n">
        <v>23594480</v>
      </c>
      <c r="D22" s="6" t="n">
        <v>30117881</v>
      </c>
      <c r="E22" s="6" t="n">
        <v>23594480</v>
      </c>
    </row>
    <row r="23">
      <c r="A23" s="4" t="inlineStr">
        <is>
          <t>Balances</t>
        </is>
      </c>
      <c r="B23" s="5" t="n">
        <v>3</v>
      </c>
      <c r="C23" s="5" t="n">
        <v>2</v>
      </c>
      <c r="D23" s="5" t="n">
        <v>3</v>
      </c>
      <c r="E23" s="5" t="n">
        <v>2</v>
      </c>
    </row>
    <row r="24">
      <c r="A24" s="4" t="inlineStr">
        <is>
          <t>Additional Paid-in Capital [Member]</t>
        </is>
      </c>
    </row>
    <row r="25">
      <c r="A25" s="4" t="inlineStr">
        <is>
          <t>Balances</t>
        </is>
      </c>
      <c r="D25" s="6" t="n">
        <v>246979</v>
      </c>
      <c r="E25" s="6" t="n">
        <v>170950</v>
      </c>
    </row>
    <row r="26">
      <c r="A26" s="4" t="inlineStr">
        <is>
          <t>Issuance of ordinary shares</t>
        </is>
      </c>
      <c r="D26" s="6" t="n">
        <v>26395</v>
      </c>
      <c r="E26" s="6" t="n">
        <v>5429</v>
      </c>
    </row>
    <row r="27">
      <c r="A27" s="4" t="inlineStr">
        <is>
          <t>Share-based compensation</t>
        </is>
      </c>
      <c r="D27" s="6" t="n">
        <v>4244</v>
      </c>
    </row>
    <row r="28">
      <c r="A28" s="4" t="inlineStr">
        <is>
          <t>Foreign currency translation adjustment gain (loss)</t>
        </is>
      </c>
      <c r="D28" s="4" t="inlineStr">
        <is>
          <t xml:space="preserve"> </t>
        </is>
      </c>
      <c r="E28" s="4" t="inlineStr">
        <is>
          <t xml:space="preserve"> </t>
        </is>
      </c>
    </row>
    <row r="29">
      <c r="A29" s="4" t="inlineStr">
        <is>
          <t>Net loss</t>
        </is>
      </c>
      <c r="D29" s="4" t="inlineStr">
        <is>
          <t xml:space="preserve"> </t>
        </is>
      </c>
      <c r="E29" s="4" t="inlineStr">
        <is>
          <t xml:space="preserve"> </t>
        </is>
      </c>
    </row>
    <row r="30">
      <c r="A30" s="4" t="inlineStr">
        <is>
          <t>Share-based compensation</t>
        </is>
      </c>
      <c r="E30" s="6" t="n">
        <v>1287</v>
      </c>
    </row>
    <row r="31">
      <c r="A31" s="4" t="inlineStr">
        <is>
          <t>Capital injection shared by noncontrolling interests</t>
        </is>
      </c>
      <c r="E31" s="6" t="n">
        <v>-578</v>
      </c>
    </row>
    <row r="32">
      <c r="A32" s="4" t="inlineStr">
        <is>
          <t>Balances</t>
        </is>
      </c>
      <c r="B32" s="6" t="n">
        <v>277618</v>
      </c>
      <c r="C32" s="6" t="n">
        <v>177088</v>
      </c>
      <c r="D32" s="6" t="n">
        <v>277618</v>
      </c>
      <c r="E32" s="6" t="n">
        <v>177088</v>
      </c>
    </row>
    <row r="33">
      <c r="A33" s="4" t="inlineStr">
        <is>
          <t>Retained Earnings [Member]</t>
        </is>
      </c>
    </row>
    <row r="34">
      <c r="A34" s="4" t="inlineStr">
        <is>
          <t>Balances</t>
        </is>
      </c>
      <c r="D34" s="6" t="n">
        <v>-216845</v>
      </c>
      <c r="E34" s="6" t="n">
        <v>-178760</v>
      </c>
    </row>
    <row r="35">
      <c r="A35" s="4" t="inlineStr">
        <is>
          <t>Issuance of ordinary shares</t>
        </is>
      </c>
      <c r="D35" s="4" t="inlineStr">
        <is>
          <t xml:space="preserve"> </t>
        </is>
      </c>
      <c r="E35" s="4" t="inlineStr">
        <is>
          <t xml:space="preserve"> </t>
        </is>
      </c>
    </row>
    <row r="36">
      <c r="A36" s="4" t="inlineStr">
        <is>
          <t>Share-based compensation</t>
        </is>
      </c>
      <c r="D36" s="4" t="inlineStr">
        <is>
          <t xml:space="preserve"> </t>
        </is>
      </c>
    </row>
    <row r="37">
      <c r="A37" s="4" t="inlineStr">
        <is>
          <t>Foreign currency translation adjustment gain (loss)</t>
        </is>
      </c>
      <c r="D37" s="4" t="inlineStr">
        <is>
          <t xml:space="preserve"> </t>
        </is>
      </c>
      <c r="E37" s="4" t="inlineStr">
        <is>
          <t xml:space="preserve"> </t>
        </is>
      </c>
    </row>
    <row r="38">
      <c r="A38" s="4" t="inlineStr">
        <is>
          <t>Net loss</t>
        </is>
      </c>
      <c r="D38" s="6" t="n">
        <v>-28837</v>
      </c>
      <c r="E38" s="6" t="n">
        <v>-14645</v>
      </c>
    </row>
    <row r="39">
      <c r="A39" s="4" t="inlineStr">
        <is>
          <t>Share-based compensation</t>
        </is>
      </c>
      <c r="E39" s="4" t="inlineStr">
        <is>
          <t xml:space="preserve"> </t>
        </is>
      </c>
    </row>
    <row r="40">
      <c r="A40" s="4" t="inlineStr">
        <is>
          <t>Capital injection shared by noncontrolling interests</t>
        </is>
      </c>
      <c r="E40" s="4" t="inlineStr">
        <is>
          <t xml:space="preserve"> </t>
        </is>
      </c>
    </row>
    <row r="41">
      <c r="A41" s="4" t="inlineStr">
        <is>
          <t>Balances</t>
        </is>
      </c>
      <c r="B41" s="6" t="n">
        <v>-245682</v>
      </c>
      <c r="C41" s="6" t="n">
        <v>-193405</v>
      </c>
      <c r="D41" s="6" t="n">
        <v>-245682</v>
      </c>
      <c r="E41" s="6" t="n">
        <v>-193405</v>
      </c>
    </row>
    <row r="42">
      <c r="A42" s="4" t="inlineStr">
        <is>
          <t>AOCI Attributable to Parent [Member]</t>
        </is>
      </c>
    </row>
    <row r="43">
      <c r="A43" s="4" t="inlineStr">
        <is>
          <t>Balances</t>
        </is>
      </c>
      <c r="D43" s="6" t="n">
        <v>140</v>
      </c>
      <c r="E43" s="6" t="n">
        <v>42</v>
      </c>
    </row>
    <row r="44">
      <c r="A44" s="4" t="inlineStr">
        <is>
          <t>Issuance of ordinary shares</t>
        </is>
      </c>
      <c r="D44" s="4" t="inlineStr">
        <is>
          <t xml:space="preserve"> </t>
        </is>
      </c>
      <c r="E44" s="4" t="inlineStr">
        <is>
          <t xml:space="preserve"> </t>
        </is>
      </c>
    </row>
    <row r="45">
      <c r="A45" s="4" t="inlineStr">
        <is>
          <t>Share-based compensation</t>
        </is>
      </c>
      <c r="D45" s="4" t="inlineStr">
        <is>
          <t xml:space="preserve"> </t>
        </is>
      </c>
    </row>
    <row r="46">
      <c r="A46" s="4" t="inlineStr">
        <is>
          <t>Foreign currency translation adjustment gain (loss)</t>
        </is>
      </c>
      <c r="D46" s="6" t="n">
        <v>57</v>
      </c>
      <c r="E46" s="6" t="n">
        <v>34</v>
      </c>
    </row>
    <row r="47">
      <c r="A47" s="4" t="inlineStr">
        <is>
          <t>Net loss</t>
        </is>
      </c>
      <c r="D47" s="4" t="inlineStr">
        <is>
          <t xml:space="preserve"> </t>
        </is>
      </c>
      <c r="E47" s="4" t="inlineStr">
        <is>
          <t xml:space="preserve"> </t>
        </is>
      </c>
    </row>
    <row r="48">
      <c r="A48" s="4" t="inlineStr">
        <is>
          <t>Share-based compensation</t>
        </is>
      </c>
      <c r="E48" s="4" t="inlineStr">
        <is>
          <t xml:space="preserve"> </t>
        </is>
      </c>
    </row>
    <row r="49">
      <c r="A49" s="4" t="inlineStr">
        <is>
          <t>Capital injection shared by noncontrolling interests</t>
        </is>
      </c>
      <c r="E49" s="4" t="inlineStr">
        <is>
          <t xml:space="preserve"> </t>
        </is>
      </c>
    </row>
    <row r="50">
      <c r="A50" s="4" t="inlineStr">
        <is>
          <t>Balances</t>
        </is>
      </c>
      <c r="B50" s="6" t="n">
        <v>197</v>
      </c>
      <c r="C50" s="6" t="n">
        <v>76</v>
      </c>
      <c r="D50" s="6" t="n">
        <v>197</v>
      </c>
      <c r="E50" s="6" t="n">
        <v>76</v>
      </c>
    </row>
    <row r="51">
      <c r="A51" s="4" t="inlineStr">
        <is>
          <t>Parent [Member]</t>
        </is>
      </c>
    </row>
    <row r="52">
      <c r="A52" s="4" t="inlineStr">
        <is>
          <t>Balances</t>
        </is>
      </c>
      <c r="D52" s="6" t="n">
        <v>30277</v>
      </c>
      <c r="E52" s="6" t="n">
        <v>-7766</v>
      </c>
    </row>
    <row r="53">
      <c r="A53" s="4" t="inlineStr">
        <is>
          <t>Issuance of ordinary shares</t>
        </is>
      </c>
      <c r="D53" s="6" t="n">
        <v>26395</v>
      </c>
      <c r="E53" s="6" t="n">
        <v>5429</v>
      </c>
    </row>
    <row r="54">
      <c r="A54" s="4" t="inlineStr">
        <is>
          <t>Share-based compensation</t>
        </is>
      </c>
      <c r="D54" s="6" t="n">
        <v>4244</v>
      </c>
    </row>
    <row r="55">
      <c r="A55" s="4" t="inlineStr">
        <is>
          <t>Foreign currency translation adjustment gain (loss)</t>
        </is>
      </c>
      <c r="D55" s="6" t="n">
        <v>57</v>
      </c>
      <c r="E55" s="6" t="n">
        <v>34</v>
      </c>
    </row>
    <row r="56">
      <c r="A56" s="4" t="inlineStr">
        <is>
          <t>Net loss</t>
        </is>
      </c>
      <c r="D56" s="6" t="n">
        <v>-28837</v>
      </c>
      <c r="E56" s="6" t="n">
        <v>-14645</v>
      </c>
    </row>
    <row r="57">
      <c r="A57" s="4" t="inlineStr">
        <is>
          <t>Share-based compensation</t>
        </is>
      </c>
      <c r="E57" s="6" t="n">
        <v>1287</v>
      </c>
    </row>
    <row r="58">
      <c r="A58" s="4" t="inlineStr">
        <is>
          <t>Capital injection shared by noncontrolling interests</t>
        </is>
      </c>
      <c r="E58" s="6" t="n">
        <v>-578</v>
      </c>
    </row>
    <row r="59">
      <c r="A59" s="4" t="inlineStr">
        <is>
          <t>Balances</t>
        </is>
      </c>
      <c r="B59" s="6" t="n">
        <v>32136</v>
      </c>
      <c r="C59" s="6" t="n">
        <v>-16239</v>
      </c>
      <c r="D59" s="6" t="n">
        <v>32136</v>
      </c>
      <c r="E59" s="6" t="n">
        <v>-16239</v>
      </c>
    </row>
    <row r="60">
      <c r="A60" s="4" t="inlineStr">
        <is>
          <t>Noncontrolling Interest [Member]</t>
        </is>
      </c>
    </row>
    <row r="61">
      <c r="A61" s="4" t="inlineStr">
        <is>
          <t>Balances</t>
        </is>
      </c>
      <c r="D61" s="6" t="n">
        <v>854</v>
      </c>
      <c r="E61" s="6" t="n">
        <v>-1616</v>
      </c>
    </row>
    <row r="62">
      <c r="A62" s="4" t="inlineStr">
        <is>
          <t>Issuance of ordinary shares</t>
        </is>
      </c>
      <c r="D62" s="4" t="inlineStr">
        <is>
          <t xml:space="preserve"> </t>
        </is>
      </c>
      <c r="E62" s="4" t="inlineStr">
        <is>
          <t xml:space="preserve"> </t>
        </is>
      </c>
    </row>
    <row r="63">
      <c r="A63" s="4" t="inlineStr">
        <is>
          <t>Share-based compensation</t>
        </is>
      </c>
      <c r="D63" s="6" t="n">
        <v>62</v>
      </c>
    </row>
    <row r="64">
      <c r="A64" s="4" t="inlineStr">
        <is>
          <t>Foreign currency translation adjustment gain (loss)</t>
        </is>
      </c>
      <c r="D64" s="6" t="n">
        <v>-6</v>
      </c>
      <c r="E64" s="6" t="n">
        <v>-3</v>
      </c>
    </row>
    <row r="65">
      <c r="A65" s="4" t="inlineStr">
        <is>
          <t>Net loss</t>
        </is>
      </c>
      <c r="D65" s="6" t="n">
        <v>-1424</v>
      </c>
      <c r="E65" s="6" t="n">
        <v>-802</v>
      </c>
    </row>
    <row r="66">
      <c r="A66" s="4" t="inlineStr">
        <is>
          <t>Share-based compensation</t>
        </is>
      </c>
      <c r="E66" s="4" t="inlineStr">
        <is>
          <t xml:space="preserve"> </t>
        </is>
      </c>
    </row>
    <row r="67">
      <c r="A67" s="4" t="inlineStr">
        <is>
          <t>Capital injection shared by noncontrolling interests</t>
        </is>
      </c>
      <c r="E67" s="6" t="n">
        <v>578</v>
      </c>
    </row>
    <row r="68">
      <c r="A68" s="4" t="inlineStr">
        <is>
          <t>Balances</t>
        </is>
      </c>
      <c r="B68" s="5" t="n">
        <v>-514</v>
      </c>
      <c r="C68" s="5" t="n">
        <v>-1843</v>
      </c>
      <c r="D68" s="5" t="n">
        <v>-514</v>
      </c>
      <c r="E68" s="5" t="n">
        <v>-18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1" customWidth="1" min="2" max="2"/>
  </cols>
  <sheetData>
    <row r="1">
      <c r="A1" s="1" t="inlineStr">
        <is>
          <t>Note 8 - Restricted Net Assets (Details Textual) $ in Thousands</t>
        </is>
      </c>
      <c r="B1" s="2" t="inlineStr">
        <is>
          <t>Dec. 31, 2019USD ($)</t>
        </is>
      </c>
    </row>
    <row r="2">
      <c r="A2" s="4" t="inlineStr">
        <is>
          <t>Restricted Net Assets</t>
        </is>
      </c>
      <c r="B2" s="5" t="n">
        <v>2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mployee Defined Contribution Plan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Contribution Plan, Cost</t>
        </is>
      </c>
      <c r="B3" s="5" t="n">
        <v>21</v>
      </c>
      <c r="C3" s="5" t="n">
        <v>18</v>
      </c>
      <c r="D3" s="5" t="n">
        <v>47</v>
      </c>
      <c r="E3" s="5" t="n">
        <v>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Basic and Diluted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attributable to BeyondSpring Inc.—basic and diluted</t>
        </is>
      </c>
      <c r="B3" s="5" t="n">
        <v>-12753</v>
      </c>
      <c r="C3" s="5" t="n">
        <v>-7352</v>
      </c>
      <c r="D3" s="5" t="n">
        <v>-28837</v>
      </c>
      <c r="E3" s="5" t="n">
        <v>-14645</v>
      </c>
    </row>
    <row r="4">
      <c r="A4" s="4" t="inlineStr">
        <is>
          <t>Weighted average number of ordinary shares outstanding—basic and diluted (in shares)</t>
        </is>
      </c>
      <c r="B4" s="6" t="n">
        <v>27921026</v>
      </c>
      <c r="C4" s="6" t="n">
        <v>23094161</v>
      </c>
      <c r="D4" s="6" t="n">
        <v>27826737</v>
      </c>
      <c r="E4" s="6" t="n">
        <v>23061941</v>
      </c>
    </row>
    <row r="5">
      <c r="A5" s="4" t="inlineStr">
        <is>
          <t>Net loss per share —basic and diluted (in dollars per share)</t>
        </is>
      </c>
      <c r="B5" s="8" t="n">
        <v>-0.46</v>
      </c>
      <c r="C5" s="8" t="n">
        <v>-0.32</v>
      </c>
      <c r="D5" s="8" t="n">
        <v>-1.04</v>
      </c>
      <c r="E5" s="8" t="n">
        <v>-0.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l Balance Sheet Information - Other Current Liabilities (Details) - USD ($) $ in Thousands</t>
        </is>
      </c>
      <c r="B1" s="2" t="inlineStr">
        <is>
          <t>Jun. 30, 2020</t>
        </is>
      </c>
      <c r="C1" s="2" t="inlineStr">
        <is>
          <t>Dec. 31, 2019</t>
        </is>
      </c>
    </row>
    <row r="2">
      <c r="A2" s="4" t="inlineStr">
        <is>
          <t>Compensation related</t>
        </is>
      </c>
      <c r="B2" s="5" t="n">
        <v>228</v>
      </c>
      <c r="C2" s="5" t="n">
        <v>226</v>
      </c>
    </row>
    <row r="3">
      <c r="A3" s="4" t="inlineStr">
        <is>
          <t>Professional services</t>
        </is>
      </c>
      <c r="B3" s="6" t="n">
        <v>374</v>
      </c>
      <c r="C3" s="4" t="inlineStr">
        <is>
          <t xml:space="preserve"> </t>
        </is>
      </c>
    </row>
    <row r="4">
      <c r="A4" s="4" t="inlineStr">
        <is>
          <t>Other taxes related</t>
        </is>
      </c>
      <c r="B4" s="6" t="n">
        <v>815</v>
      </c>
      <c r="C4" s="6" t="n">
        <v>798</v>
      </c>
    </row>
    <row r="5">
      <c r="A5" s="4" t="inlineStr">
        <is>
          <t>Others</t>
        </is>
      </c>
      <c r="B5" s="6" t="n">
        <v>45</v>
      </c>
      <c r="C5" s="6" t="n">
        <v>65</v>
      </c>
    </row>
    <row r="6">
      <c r="A6" s="4" t="inlineStr">
        <is>
          <t>Total</t>
        </is>
      </c>
      <c r="B6" s="5" t="n">
        <v>1462</v>
      </c>
      <c r="C6" s="5" t="n">
        <v>10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2 - Share-based Compensation (Details Textual)</t>
        </is>
      </c>
      <c r="B1" s="2" t="inlineStr">
        <is>
          <t>6 Months Ended</t>
        </is>
      </c>
    </row>
    <row r="2">
      <c r="B2" s="2" t="inlineStr">
        <is>
          <t>Jun. 30, 2020shares</t>
        </is>
      </c>
    </row>
    <row r="3">
      <c r="A3" s="4" t="inlineStr">
        <is>
          <t>Share-based Payment Arrangement, Option [Member]</t>
        </is>
      </c>
    </row>
    <row r="4">
      <c r="A4" s="4" t="inlineStr">
        <is>
          <t>Share-based Compensation Arrangement by Share-based Payment Award, Equity Instruments Other than Options, Grants in Period (in shares)</t>
        </is>
      </c>
      <c r="B4" s="6" t="n">
        <v>381420</v>
      </c>
    </row>
    <row r="5">
      <c r="A5" s="4" t="inlineStr">
        <is>
          <t>Restricted Stock [Member]</t>
        </is>
      </c>
    </row>
    <row r="6">
      <c r="A6" s="4" t="inlineStr">
        <is>
          <t>Share-based Compensation Arrangement by Share-based Payment Award, Equity Instruments Other than Options, Grants in Period (in shares)</t>
        </is>
      </c>
      <c r="B6" s="6" t="n">
        <v>32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ed Share-based Compensation Expense</t>
        </is>
      </c>
      <c r="B3" s="5" t="n">
        <v>836</v>
      </c>
      <c r="C3" s="5" t="n">
        <v>916</v>
      </c>
      <c r="D3" s="5" t="n">
        <v>4306</v>
      </c>
      <c r="E3" s="5" t="n">
        <v>1287</v>
      </c>
    </row>
    <row r="4">
      <c r="A4" s="4" t="inlineStr">
        <is>
          <t>Research and Development Expense [Member]</t>
        </is>
      </c>
    </row>
    <row r="5">
      <c r="A5" s="4" t="inlineStr">
        <is>
          <t>Allocated Share-based Compensation Expense</t>
        </is>
      </c>
      <c r="B5" s="6" t="n">
        <v>568</v>
      </c>
      <c r="C5" s="6" t="n">
        <v>220</v>
      </c>
      <c r="D5" s="6" t="n">
        <v>3751</v>
      </c>
      <c r="E5" s="6" t="n">
        <v>376</v>
      </c>
    </row>
    <row r="6">
      <c r="A6" s="4" t="inlineStr">
        <is>
          <t>General and Administrative Expense [Member]</t>
        </is>
      </c>
    </row>
    <row r="7">
      <c r="A7" s="4" t="inlineStr">
        <is>
          <t>Allocated Share-based Compensation Expense</t>
        </is>
      </c>
      <c r="B7" s="5" t="n">
        <v>268</v>
      </c>
      <c r="C7" s="5" t="n">
        <v>696</v>
      </c>
      <c r="D7" s="5" t="n">
        <v>555</v>
      </c>
      <c r="E7" s="5" t="n">
        <v>9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for the Three and Six Months Ended June 30, 2019 and 2020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4" t="inlineStr">
        <is>
          <t xml:space="preserve"> </t>
        </is>
      </c>
      <c r="C3" s="4" t="inlineStr">
        <is>
          <t xml:space="preserve"> </t>
        </is>
      </c>
      <c r="D3" s="5" t="n">
        <v>0</v>
      </c>
      <c r="E3" s="4" t="inlineStr">
        <is>
          <t xml:space="preserve"> </t>
        </is>
      </c>
    </row>
    <row r="4">
      <c r="A4" s="3" t="inlineStr">
        <is>
          <t>Operating expenses</t>
        </is>
      </c>
    </row>
    <row r="5">
      <c r="A5" s="4" t="inlineStr">
        <is>
          <t>Research and development</t>
        </is>
      </c>
      <c r="B5" s="6" t="n">
        <v>-11028</v>
      </c>
      <c r="C5" s="6" t="n">
        <v>-5202</v>
      </c>
      <c r="D5" s="6" t="n">
        <v>-24732</v>
      </c>
      <c r="E5" s="6" t="n">
        <v>-11532</v>
      </c>
    </row>
    <row r="6">
      <c r="A6" s="4" t="inlineStr">
        <is>
          <t>General and administrative</t>
        </is>
      </c>
      <c r="B6" s="6" t="n">
        <v>-2589</v>
      </c>
      <c r="C6" s="6" t="n">
        <v>-2147</v>
      </c>
      <c r="D6" s="6" t="n">
        <v>-5517</v>
      </c>
      <c r="E6" s="6" t="n">
        <v>-3786</v>
      </c>
    </row>
    <row r="7">
      <c r="A7" s="4" t="inlineStr">
        <is>
          <t>Loss from operations</t>
        </is>
      </c>
      <c r="B7" s="6" t="n">
        <v>-13617</v>
      </c>
      <c r="C7" s="6" t="n">
        <v>-7349</v>
      </c>
      <c r="D7" s="6" t="n">
        <v>-30249</v>
      </c>
      <c r="E7" s="6" t="n">
        <v>-15318</v>
      </c>
    </row>
    <row r="8">
      <c r="A8" s="4" t="inlineStr">
        <is>
          <t>Foreign exchange gain (loss), net</t>
        </is>
      </c>
      <c r="B8" s="6" t="n">
        <v>9</v>
      </c>
      <c r="C8" s="6" t="n">
        <v>-169</v>
      </c>
      <c r="D8" s="6" t="n">
        <v>-65</v>
      </c>
      <c r="E8" s="6" t="n">
        <v>4</v>
      </c>
    </row>
    <row r="9">
      <c r="A9" s="4" t="inlineStr">
        <is>
          <t>Interest expense</t>
        </is>
      </c>
      <c r="B9" s="6" t="n">
        <v>-21</v>
      </c>
      <c r="C9" s="6" t="n">
        <v>-103</v>
      </c>
      <c r="D9" s="6" t="n">
        <v>-42</v>
      </c>
      <c r="E9" s="6" t="n">
        <v>-140</v>
      </c>
    </row>
    <row r="10">
      <c r="A10" s="4" t="inlineStr">
        <is>
          <t>Interest income</t>
        </is>
      </c>
      <c r="B10" s="6" t="n">
        <v>28</v>
      </c>
      <c r="C10" s="6" t="n">
        <v>1</v>
      </c>
      <c r="D10" s="6" t="n">
        <v>92</v>
      </c>
      <c r="E10" s="6" t="n">
        <v>7</v>
      </c>
    </row>
    <row r="11">
      <c r="A11" s="4" t="inlineStr">
        <is>
          <t>Other income</t>
        </is>
      </c>
      <c r="B11" s="6" t="n">
        <v>2</v>
      </c>
      <c r="C11" s="4" t="inlineStr">
        <is>
          <t xml:space="preserve"> </t>
        </is>
      </c>
      <c r="D11" s="6" t="n">
        <v>3</v>
      </c>
      <c r="E11" s="4" t="inlineStr">
        <is>
          <t xml:space="preserve"> </t>
        </is>
      </c>
    </row>
    <row r="12">
      <c r="A12" s="4" t="inlineStr">
        <is>
          <t>Loss before income tax</t>
        </is>
      </c>
      <c r="B12" s="6" t="n">
        <v>-13599</v>
      </c>
      <c r="C12" s="6" t="n">
        <v>-7620</v>
      </c>
      <c r="D12" s="6" t="n">
        <v>-30261</v>
      </c>
      <c r="E12" s="6" t="n">
        <v>-15447</v>
      </c>
    </row>
    <row r="13">
      <c r="A13" s="4" t="inlineStr">
        <is>
          <t>Income tax benefit</t>
        </is>
      </c>
      <c r="B13" s="6" t="n">
        <v>0</v>
      </c>
      <c r="C13" s="6" t="n">
        <v>0</v>
      </c>
      <c r="D13" s="6" t="n">
        <v>0</v>
      </c>
      <c r="E13" s="6" t="n">
        <v>0</v>
      </c>
    </row>
    <row r="14">
      <c r="A14" s="4" t="inlineStr">
        <is>
          <t>Net loss</t>
        </is>
      </c>
      <c r="B14" s="6" t="n">
        <v>-13599</v>
      </c>
      <c r="C14" s="6" t="n">
        <v>-7620</v>
      </c>
      <c r="D14" s="6" t="n">
        <v>-30261</v>
      </c>
      <c r="E14" s="6" t="n">
        <v>-15447</v>
      </c>
    </row>
    <row r="15">
      <c r="A15" s="4" t="inlineStr">
        <is>
          <t>Less: Net loss attributable to noncontrolling interests</t>
        </is>
      </c>
      <c r="B15" s="6" t="n">
        <v>-846</v>
      </c>
      <c r="C15" s="6" t="n">
        <v>-268</v>
      </c>
      <c r="D15" s="6" t="n">
        <v>-1424</v>
      </c>
      <c r="E15" s="6" t="n">
        <v>-802</v>
      </c>
    </row>
    <row r="16">
      <c r="A16" s="4" t="inlineStr">
        <is>
          <t>Net loss attributable to BeyondSpring Inc.</t>
        </is>
      </c>
      <c r="B16" s="5" t="n">
        <v>-12753</v>
      </c>
      <c r="C16" s="5" t="n">
        <v>-7352</v>
      </c>
      <c r="D16" s="5" t="n">
        <v>-28837</v>
      </c>
      <c r="E16" s="5" t="n">
        <v>-14645</v>
      </c>
    </row>
    <row r="17">
      <c r="A17" s="3" t="inlineStr">
        <is>
          <t>Net loss per share</t>
        </is>
      </c>
    </row>
    <row r="18">
      <c r="A18" s="4" t="inlineStr">
        <is>
          <t>Basic and diluted (in dollars per share)</t>
        </is>
      </c>
      <c r="B18" s="8" t="n">
        <v>-0.46</v>
      </c>
      <c r="C18" s="8" t="n">
        <v>-0.32</v>
      </c>
      <c r="D18" s="8" t="n">
        <v>-1.04</v>
      </c>
      <c r="E18" s="8" t="n">
        <v>-0.64</v>
      </c>
    </row>
    <row r="19">
      <c r="A19" s="3" t="inlineStr">
        <is>
          <t>Weighted-average shares outstanding</t>
        </is>
      </c>
    </row>
    <row r="20">
      <c r="A20" s="4" t="inlineStr">
        <is>
          <t>Basic and diluted (in shares)</t>
        </is>
      </c>
      <c r="B20" s="6" t="n">
        <v>27921026</v>
      </c>
      <c r="C20" s="6" t="n">
        <v>23094161</v>
      </c>
      <c r="D20" s="6" t="n">
        <v>27826737</v>
      </c>
      <c r="E20" s="6" t="n">
        <v>23061941</v>
      </c>
    </row>
    <row r="21">
      <c r="A21" s="3" t="inlineStr">
        <is>
          <t>Other comprehensive loss, net of tax of nil:</t>
        </is>
      </c>
    </row>
    <row r="22">
      <c r="A22" s="4" t="inlineStr">
        <is>
          <t>Foreign currency translation adjustment gain (loss)</t>
        </is>
      </c>
      <c r="B22" s="5" t="n">
        <v>-2</v>
      </c>
      <c r="C22" s="5" t="n">
        <v>225</v>
      </c>
      <c r="D22" s="5" t="n">
        <v>51</v>
      </c>
      <c r="E22" s="5" t="n">
        <v>31</v>
      </c>
    </row>
    <row r="23">
      <c r="A23" s="4" t="inlineStr">
        <is>
          <t>Comprehensive loss</t>
        </is>
      </c>
      <c r="B23" s="6" t="n">
        <v>-13601</v>
      </c>
      <c r="C23" s="6" t="n">
        <v>-7395</v>
      </c>
      <c r="D23" s="6" t="n">
        <v>-30210</v>
      </c>
      <c r="E23" s="6" t="n">
        <v>-15416</v>
      </c>
    </row>
    <row r="24">
      <c r="A24" s="4" t="inlineStr">
        <is>
          <t>Less: Comprehensive loss attributable to noncontrolling interests</t>
        </is>
      </c>
      <c r="B24" s="6" t="n">
        <v>-848</v>
      </c>
      <c r="C24" s="6" t="n">
        <v>-230</v>
      </c>
      <c r="D24" s="6" t="n">
        <v>-1430</v>
      </c>
      <c r="E24" s="6" t="n">
        <v>-805</v>
      </c>
    </row>
    <row r="25">
      <c r="A25" s="4" t="inlineStr">
        <is>
          <t>Comprehensive loss attributable to BeyondSpring Inc.</t>
        </is>
      </c>
      <c r="B25" s="5" t="n">
        <v>-12753</v>
      </c>
      <c r="C25" s="5" t="n">
        <v>-7165</v>
      </c>
      <c r="D25" s="5" t="n">
        <v>-28780</v>
      </c>
      <c r="E25" s="5" t="n">
        <v>-14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for the Six Months Ended June 30, 2019 and 2020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5" t="n">
        <v>-30261</v>
      </c>
      <c r="C4" s="5" t="n">
        <v>-15447</v>
      </c>
    </row>
    <row r="5">
      <c r="A5" s="3" t="inlineStr">
        <is>
          <t>Adjustments to reconcile net loss to net cash from operating activities:</t>
        </is>
      </c>
    </row>
    <row r="6">
      <c r="A6" s="4" t="inlineStr">
        <is>
          <t>Share-based compensation</t>
        </is>
      </c>
      <c r="B6" s="6" t="n">
        <v>4306</v>
      </c>
      <c r="C6" s="6" t="n">
        <v>1287</v>
      </c>
    </row>
    <row r="7">
      <c r="A7" s="4" t="inlineStr">
        <is>
          <t>Depreciation expenses</t>
        </is>
      </c>
      <c r="B7" s="6" t="n">
        <v>32</v>
      </c>
      <c r="C7" s="6" t="n">
        <v>41</v>
      </c>
    </row>
    <row r="8">
      <c r="A8" s="4" t="inlineStr">
        <is>
          <t>Non-cash operating lease expense</t>
        </is>
      </c>
      <c r="B8" s="6" t="n">
        <v>296</v>
      </c>
      <c r="C8" s="6" t="n">
        <v>260</v>
      </c>
    </row>
    <row r="9">
      <c r="A9" s="3" t="inlineStr">
        <is>
          <t>Changes in operating assets and liabilities:</t>
        </is>
      </c>
    </row>
    <row r="10">
      <c r="A10" s="4" t="inlineStr">
        <is>
          <t>Advances to suppliers</t>
        </is>
      </c>
      <c r="B10" s="6" t="n">
        <v>189</v>
      </c>
      <c r="C10" s="6" t="n">
        <v>86</v>
      </c>
    </row>
    <row r="11">
      <c r="A11" s="4" t="inlineStr">
        <is>
          <t>Due from related parties</t>
        </is>
      </c>
      <c r="B11" s="4" t="inlineStr">
        <is>
          <t xml:space="preserve"> </t>
        </is>
      </c>
      <c r="C11" s="6" t="n">
        <v>481</v>
      </c>
    </row>
    <row r="12">
      <c r="A12" s="4" t="inlineStr">
        <is>
          <t>Prepaid expenses and other current assets</t>
        </is>
      </c>
      <c r="B12" s="6" t="n">
        <v>-115</v>
      </c>
      <c r="C12" s="6" t="n">
        <v>106</v>
      </c>
    </row>
    <row r="13">
      <c r="A13" s="4" t="inlineStr">
        <is>
          <t>Other noncurrent assets</t>
        </is>
      </c>
      <c r="B13" s="6" t="n">
        <v>-142</v>
      </c>
      <c r="C13" s="6" t="n">
        <v>-48</v>
      </c>
    </row>
    <row r="14">
      <c r="A14" s="4" t="inlineStr">
        <is>
          <t>Accounts payable</t>
        </is>
      </c>
      <c r="B14" s="6" t="n">
        <v>-590</v>
      </c>
      <c r="C14" s="6" t="n">
        <v>-1130</v>
      </c>
    </row>
    <row r="15">
      <c r="A15" s="4" t="inlineStr">
        <is>
          <t>Accrued expenses</t>
        </is>
      </c>
      <c r="B15" s="6" t="n">
        <v>1326</v>
      </c>
      <c r="C15" s="6" t="n">
        <v>589</v>
      </c>
    </row>
    <row r="16">
      <c r="A16" s="4" t="inlineStr">
        <is>
          <t>Due to related parties</t>
        </is>
      </c>
      <c r="B16" s="4" t="inlineStr">
        <is>
          <t xml:space="preserve"> </t>
        </is>
      </c>
      <c r="C16" s="6" t="n">
        <v>25</v>
      </c>
    </row>
    <row r="17">
      <c r="A17" s="4" t="inlineStr">
        <is>
          <t>Operating lease liabilities</t>
        </is>
      </c>
      <c r="B17" s="6" t="n">
        <v>-300</v>
      </c>
      <c r="C17" s="6" t="n">
        <v>-297</v>
      </c>
    </row>
    <row r="18">
      <c r="A18" s="4" t="inlineStr">
        <is>
          <t>Other current liabilities</t>
        </is>
      </c>
      <c r="B18" s="6" t="n">
        <v>-65</v>
      </c>
      <c r="C18" s="6" t="n">
        <v>944</v>
      </c>
    </row>
    <row r="19">
      <c r="A19" s="4" t="inlineStr">
        <is>
          <t>Net cash used in operating activities</t>
        </is>
      </c>
      <c r="B19" s="6" t="n">
        <v>-25324</v>
      </c>
      <c r="C19" s="6" t="n">
        <v>-13103</v>
      </c>
    </row>
    <row r="20">
      <c r="A20" s="3" t="inlineStr">
        <is>
          <t>Investing activities:</t>
        </is>
      </c>
    </row>
    <row r="21">
      <c r="A21" s="4" t="inlineStr">
        <is>
          <t>Acquisitions of property and equipment</t>
        </is>
      </c>
      <c r="B21" s="6" t="n">
        <v>-17</v>
      </c>
      <c r="C21" s="6" t="n">
        <v>-4</v>
      </c>
    </row>
    <row r="22">
      <c r="A22" s="4" t="inlineStr">
        <is>
          <t>Net cash used in investing activities</t>
        </is>
      </c>
      <c r="B22" s="6" t="n">
        <v>-17</v>
      </c>
      <c r="C22" s="6" t="n">
        <v>-4</v>
      </c>
    </row>
    <row r="23">
      <c r="A23" s="3" t="inlineStr">
        <is>
          <t>Financing activities:</t>
        </is>
      </c>
    </row>
    <row r="24">
      <c r="A24" s="4" t="inlineStr">
        <is>
          <t>Proceeds from issuance of ordinary shares, net of underwriting discounts and commissions</t>
        </is>
      </c>
      <c r="B24" s="6" t="n">
        <v>26938</v>
      </c>
      <c r="C24" s="6" t="n">
        <v>5596</v>
      </c>
    </row>
    <row r="25">
      <c r="A25" s="4" t="inlineStr">
        <is>
          <t>Payments of offering costs</t>
        </is>
      </c>
      <c r="B25" s="6" t="n">
        <v>-147</v>
      </c>
      <c r="C25" s="6" t="n">
        <v>-6</v>
      </c>
    </row>
    <row r="26">
      <c r="A26" s="4" t="inlineStr">
        <is>
          <t>Proceeds from loans</t>
        </is>
      </c>
      <c r="B26" s="6" t="n">
        <v>635</v>
      </c>
      <c r="C26" s="6" t="n">
        <v>2986</v>
      </c>
    </row>
    <row r="27">
      <c r="A27" s="4" t="inlineStr">
        <is>
          <t>Proceeds from related party borrowings</t>
        </is>
      </c>
      <c r="B27" s="6" t="n">
        <v>32</v>
      </c>
      <c r="C27" s="6" t="n">
        <v>1350</v>
      </c>
    </row>
    <row r="28">
      <c r="A28" s="4" t="inlineStr">
        <is>
          <t>Net cash provided by financing activities</t>
        </is>
      </c>
      <c r="B28" s="6" t="n">
        <v>27458</v>
      </c>
      <c r="C28" s="6" t="n">
        <v>9926</v>
      </c>
    </row>
    <row r="29">
      <c r="A29" s="4" t="inlineStr">
        <is>
          <t>Effect of foreign exchange rate changes, net</t>
        </is>
      </c>
      <c r="B29" s="6" t="n">
        <v>30</v>
      </c>
      <c r="C29" s="6" t="n">
        <v>-34</v>
      </c>
    </row>
    <row r="30">
      <c r="A30" s="4" t="inlineStr">
        <is>
          <t>Net increase/(decrease) in cash and cash equivalents</t>
        </is>
      </c>
      <c r="B30" s="6" t="n">
        <v>2147</v>
      </c>
      <c r="C30" s="6" t="n">
        <v>-3215</v>
      </c>
    </row>
    <row r="31">
      <c r="A31" s="4" t="inlineStr">
        <is>
          <t>Cash and cash equivalents at beginning of period</t>
        </is>
      </c>
      <c r="B31" s="6" t="n">
        <v>35933</v>
      </c>
      <c r="C31" s="6" t="n">
        <v>3889</v>
      </c>
    </row>
    <row r="32">
      <c r="A32" s="4" t="inlineStr">
        <is>
          <t>Cash and cash equivalents at end of period</t>
        </is>
      </c>
      <c r="B32" s="6" t="n">
        <v>38080</v>
      </c>
      <c r="C32" s="6" t="n">
        <v>674</v>
      </c>
    </row>
    <row r="33">
      <c r="A33" s="3" t="inlineStr">
        <is>
          <t>Non-cash activities:</t>
        </is>
      </c>
    </row>
    <row r="34">
      <c r="A34" s="4" t="inlineStr">
        <is>
          <t>Operating right-of-use assets obtained in exchange for operating lease liabilities</t>
        </is>
      </c>
      <c r="B34" s="5" t="n">
        <v>222</v>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Nature of the Business and Basis of Preparation</t>
        </is>
      </c>
      <c r="B1" s="2" t="inlineStr">
        <is>
          <t>6 Months Ended</t>
        </is>
      </c>
    </row>
    <row r="2">
      <c r="B2" s="2" t="inlineStr">
        <is>
          <t>Jun. 30, 2020</t>
        </is>
      </c>
    </row>
    <row r="3">
      <c r="A3" s="3" t="inlineStr">
        <is>
          <t>Notes to Financial Statements</t>
        </is>
      </c>
    </row>
    <row r="4">
      <c r="A4" s="4" t="inlineStr">
        <is>
          <t>Nature of Operations [Text Block]</t>
        </is>
      </c>
      <c r="B4" s="4" t="inlineStr">
        <is>
          <t xml:space="preserve"> 1. Nature of the business and basis of preparation BeyondSpring Inc. (the “Company”) was incorporated in the Cayman Islands on November 21, 2014. On May 21, 2019, June 30, 2020, $13,185 630,228 In June 2020, 2,219,500 $13.00 $26,395. On June 18, 2020, 384,615 $13.00 $5,000 July 2020. As of June 30, 2020, Name of company Place of incorporation Date of incorporation Percentage of ownership by the Company Principal activities BeyondSpring Pharmaceuticals Inc. Delaware, (“BeyondSpring US ”) United States of America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Shenzhen) Ltd. The People's Republic of China (“Wanchun Shenzhen”) (“PRC”) April 23, 2015 100% Holding company Dalian Wanchunbulin Pharmaceuticals Ltd. (“Wanchunbulin”) PRC May 6, 2015 57.97% Clinical trial activities BeyondSpring Pharmaceuticals Australia PTY Ltd. (“BeyondSpring Australia”) Australia March 3, 2016 100% Clinical trial activities Beijing Wanchun Pharmaceutical Technology Ltd. (“Beijing Wanchun”) PRC May 21, 2018 57.97% Clinical trial activities SEED Therapeutics Inc. (“SEED”) BVI June 25, 2019 100% Holding company SEED Technology Limited (“SEED Technology”) BVI December 9, 2019 57.97% Holding company The accompanying unaudited interim condensed consolidated balance sheet as of June 30, 2020, three six June 30, 2019 2020, six June 30, 2019 2020, December 31, 2019. not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three six June 30, 2020 not 2020. December 31, 2019 not December 31,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2. Summary of significant accounting policies 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 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30,261 six June 30, 2020 $245,682 June 30, 2020. $25,324 six June 30, 2020. June 30, 2020, $31,671 $38,080 Based on the Company's cash and cash equivalents on hand at June 30, 2020 $5,000 July 2020 not on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 • Level 1— • Level 2— • Level 3— no ASC 820, Fair Value Measurements and Disclosures 820” three 1 2 3 Financial instruments of the Company primarily include cash, due to related parties, accounts payable and long-term loans. Except for the long-term loans, the carrying values of these financial instruments approximated their fair value due to their short-term nature as of December 31, 2019 June 30, 2020. As of December 31, 2019 June 30, 2020, $1,436 $2,050, $1,373 $1,925, 2 Recent accounting pronouncements New accounting standard that have not In December 2019, 2019 12, Income Taxes (Topic 740 Simplifying the Accounting for Income Taxes 740, December 15,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 3. Property and equipment, net Property and equipment consist of the following: December 31, June 30, 2019 2020 $ $ (Unaudited) Office equipment 150 158 Laboratory equipment 114 113 Motor vehicles 23 22 Leasehold improvements 103 114 390 407 Less: accumulated depreciation (181 ) (213 ) Property and equipment, net 209 194 Depreciation expenses for the three six June 30, 2019 $23 $41, three six June 30, 2020 $17 $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Loans</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 4. Long-term loans On March 28, 2019, three $1,493 RMB10,000 120.0% three March 28, 2022. On May 3, 2020, two $635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8:00:19Z</dcterms:created>
  <dcterms:modified xmlns:dcterms="http://purl.org/dc/terms/" xmlns:xsi="http://www.w3.org/2001/XMLSchema-instance" xsi:type="dcterms:W3CDTF">2020-09-03T08:00:19Z</dcterms:modified>
</cp:coreProperties>
</file>